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ACCOUNTS RECEIVABLES" sheetId="11" state="visible" r:id="rId11"/>
    <sheet xmlns:r="http://schemas.openxmlformats.org/officeDocument/2006/relationships" name="PREPAYMENTS" sheetId="12" state="visible" r:id="rId12"/>
    <sheet xmlns:r="http://schemas.openxmlformats.org/officeDocument/2006/relationships" name="EQUIPMENT" sheetId="13" state="visible" r:id="rId13"/>
    <sheet xmlns:r="http://schemas.openxmlformats.org/officeDocument/2006/relationships" name="INVESTMENT" sheetId="14" state="visible" r:id="rId14"/>
    <sheet xmlns:r="http://schemas.openxmlformats.org/officeDocument/2006/relationships" name="GOODWILL" sheetId="15" state="visible" r:id="rId15"/>
    <sheet xmlns:r="http://schemas.openxmlformats.org/officeDocument/2006/relationships" name="ACCOUNTS PAYABLE AND ACCRUED LI" sheetId="16" state="visible" r:id="rId16"/>
    <sheet xmlns:r="http://schemas.openxmlformats.org/officeDocument/2006/relationships" name="SHORT-TERM LOAN" sheetId="17" state="visible" r:id="rId17"/>
    <sheet xmlns:r="http://schemas.openxmlformats.org/officeDocument/2006/relationships" name="DEPOSITS RECEIVED"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COMBINATION (Tables)" sheetId="27" state="visible" r:id="rId27"/>
    <sheet xmlns:r="http://schemas.openxmlformats.org/officeDocument/2006/relationships" name="ACCOUNTS RECEIVABLES (Tables)" sheetId="28" state="visible" r:id="rId28"/>
    <sheet xmlns:r="http://schemas.openxmlformats.org/officeDocument/2006/relationships" name="EQUIPMENT (Tables)" sheetId="29" state="visible" r:id="rId29"/>
    <sheet xmlns:r="http://schemas.openxmlformats.org/officeDocument/2006/relationships" name="ACCOUNTS PAYABLE AND ACCRUED 30" sheetId="30" state="visible" r:id="rId30"/>
    <sheet xmlns:r="http://schemas.openxmlformats.org/officeDocument/2006/relationships" name="RELATED PARTY TRANSACTIONS(Tabl" sheetId="31" state="visible" r:id="rId31"/>
    <sheet xmlns:r="http://schemas.openxmlformats.org/officeDocument/2006/relationships" name="INCOME TAXES (Tables)" sheetId="32" state="visible" r:id="rId32"/>
    <sheet xmlns:r="http://schemas.openxmlformats.org/officeDocument/2006/relationships" name="SEGMENTED INFORMATION (Tables)"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COMBINATION (Details)" sheetId="40" state="visible" r:id="rId40"/>
    <sheet xmlns:r="http://schemas.openxmlformats.org/officeDocument/2006/relationships" name="BUSINESS COMBINATION (Details 1" sheetId="41" state="visible" r:id="rId41"/>
    <sheet xmlns:r="http://schemas.openxmlformats.org/officeDocument/2006/relationships" name="BUSINESS COMBINATION (Detail Na" sheetId="42" state="visible" r:id="rId42"/>
    <sheet xmlns:r="http://schemas.openxmlformats.org/officeDocument/2006/relationships" name="ACCOUNTS RECEIVABLES (Details)" sheetId="43" state="visible" r:id="rId43"/>
    <sheet xmlns:r="http://schemas.openxmlformats.org/officeDocument/2006/relationships" name="ACCOUNTS RECEIVABLES (Details N" sheetId="44" state="visible" r:id="rId44"/>
    <sheet xmlns:r="http://schemas.openxmlformats.org/officeDocument/2006/relationships" name="PREPAYMENTS (Details Narrative)" sheetId="45" state="visible" r:id="rId45"/>
    <sheet xmlns:r="http://schemas.openxmlformats.org/officeDocument/2006/relationships" name="EQUIPMENT (Details)" sheetId="46" state="visible" r:id="rId46"/>
    <sheet xmlns:r="http://schemas.openxmlformats.org/officeDocument/2006/relationships" name="EQUIPMENT (Details Narrative)" sheetId="47" state="visible" r:id="rId47"/>
    <sheet xmlns:r="http://schemas.openxmlformats.org/officeDocument/2006/relationships" name="INVESTMENT (Details Narrative)" sheetId="48" state="visible" r:id="rId48"/>
    <sheet xmlns:r="http://schemas.openxmlformats.org/officeDocument/2006/relationships" name="GOODWILL (Details Narrative)" sheetId="49" state="visible" r:id="rId49"/>
    <sheet xmlns:r="http://schemas.openxmlformats.org/officeDocument/2006/relationships" name="ACCOUNTS PAYABLE AND ACCRUED 50" sheetId="50" state="visible" r:id="rId50"/>
    <sheet xmlns:r="http://schemas.openxmlformats.org/officeDocument/2006/relationships" name="SHORT-TERM LOAN (Details Narrat" sheetId="51" state="visible" r:id="rId51"/>
    <sheet xmlns:r="http://schemas.openxmlformats.org/officeDocument/2006/relationships" name="DEPOSITS RECEIVED (Details Narr" sheetId="52" state="visible" r:id="rId52"/>
    <sheet xmlns:r="http://schemas.openxmlformats.org/officeDocument/2006/relationships" name="DEPOSITS RECEIVED (Detail Narra" sheetId="53" state="visible" r:id="rId53"/>
    <sheet xmlns:r="http://schemas.openxmlformats.org/officeDocument/2006/relationships" name="STOCKHOLDERS' EQUITY (Details N"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 Narrative)" sheetId="58" state="visible" r:id="rId58"/>
    <sheet xmlns:r="http://schemas.openxmlformats.org/officeDocument/2006/relationships" name="SEGMENTED INFORMATION (Details)" sheetId="59" state="visible" r:id="rId59"/>
    <sheet xmlns:r="http://schemas.openxmlformats.org/officeDocument/2006/relationships" name="SEGMENTED INFORMATION (Details " sheetId="60" state="visible" r:id="rId60"/>
  </sheets>
  <definedNames/>
  <calcPr calcId="124519" fullCalcOnLoad="1"/>
</workbook>
</file>

<file path=xl/sharedStrings.xml><?xml version="1.0" encoding="utf-8"?>
<sst xmlns="http://schemas.openxmlformats.org/spreadsheetml/2006/main" uniqueCount="511">
  <si>
    <t>Document and Entity Information - USD ($)</t>
  </si>
  <si>
    <t>12 Months Ended</t>
  </si>
  <si>
    <t>Jan. 31, 2017</t>
  </si>
  <si>
    <t>May 12, 2017</t>
  </si>
  <si>
    <t>Jul. 31, 2016</t>
  </si>
  <si>
    <t>Document And Entity Information [Abstract]</t>
  </si>
  <si>
    <t>Entity Registrant Name</t>
  </si>
  <si>
    <t>Resort Savers, Inc.</t>
  </si>
  <si>
    <t>Entity Central Index Key</t>
  </si>
  <si>
    <t>Document Type</t>
  </si>
  <si>
    <t>10-K</t>
  </si>
  <si>
    <t>Document Period End Date</t>
  </si>
  <si>
    <t>Jan. 31,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an. 31, 2016</t>
  </si>
  <si>
    <t>Current Assets</t>
  </si>
  <si>
    <t>Cash and cash equivalents</t>
  </si>
  <si>
    <t>Accounts receivable</t>
  </si>
  <si>
    <t>Other receivable</t>
  </si>
  <si>
    <t>Prepaid expenses and deposits</t>
  </si>
  <si>
    <t>Amount due from a related party</t>
  </si>
  <si>
    <t>Total Current Assets</t>
  </si>
  <si>
    <t>Equipment, net</t>
  </si>
  <si>
    <t>Investment</t>
  </si>
  <si>
    <t xml:space="preserve"> </t>
  </si>
  <si>
    <t>Goodwill</t>
  </si>
  <si>
    <t>TOTAL ASSETS</t>
  </si>
  <si>
    <t>Current Liabilities</t>
  </si>
  <si>
    <t>Accounts payable and accrued liabilities</t>
  </si>
  <si>
    <t>Short-term loan</t>
  </si>
  <si>
    <t>Deposits received</t>
  </si>
  <si>
    <t>Tax payable</t>
  </si>
  <si>
    <t>Other current payable</t>
  </si>
  <si>
    <t>Total Current Liabilities</t>
  </si>
  <si>
    <t>TOTAL LIABILITIES</t>
  </si>
  <si>
    <t>COMMITMENTS AND CONTINGENCIES</t>
  </si>
  <si>
    <t>STOCKHOLDERS' EQUITY</t>
  </si>
  <si>
    <t>Preferred stock, $0.0001 par value; 15,000,000 shares authorized; 0 shares issued and outstanding</t>
  </si>
  <si>
    <t>Common stock, $0.0001 par value; 1,000,000,000 shares authorized;74,976,241 sharesissued and outstanding</t>
  </si>
  <si>
    <t>Contingently issuable common stock</t>
  </si>
  <si>
    <t>Contingent liability on issuable common stock</t>
  </si>
  <si>
    <t>Additional paid-in capital</t>
  </si>
  <si>
    <t>Accumulated deficit</t>
  </si>
  <si>
    <t>Accumulated other comprehensive income (loss)</t>
  </si>
  <si>
    <t>Total Resort Savers, Inc. stockholders' equity</t>
  </si>
  <si>
    <t>Non-controlling interest</t>
  </si>
  <si>
    <t>Total equity</t>
  </si>
  <si>
    <t>TOTAL LIABILITIES AND STOCKHOLDERS' EQUITY</t>
  </si>
  <si>
    <t>Consolidated Balance Sheets (Parenthetical) - $ / shares</t>
  </si>
  <si>
    <t>SHAREHOLDERS' EQUITY</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and Other Comprehensive Income - USD ($)</t>
  </si>
  <si>
    <t>Consolidated Statements Of Operations And Other Comprehensive Income</t>
  </si>
  <si>
    <t>Revenue</t>
  </si>
  <si>
    <t>Cost of goods sold</t>
  </si>
  <si>
    <t>Gross Profit</t>
  </si>
  <si>
    <t>Operating Expenses</t>
  </si>
  <si>
    <t>General and administrative</t>
  </si>
  <si>
    <t>Professional fees</t>
  </si>
  <si>
    <t>Total Operating Expenses</t>
  </si>
  <si>
    <t>Loss From Operations</t>
  </si>
  <si>
    <t>Other Income</t>
  </si>
  <si>
    <t>Other income</t>
  </si>
  <si>
    <t>Other Expenses</t>
  </si>
  <si>
    <t>Other expense</t>
  </si>
  <si>
    <t>Impairment loss of investment</t>
  </si>
  <si>
    <t>Goodwill impairment</t>
  </si>
  <si>
    <t>Interest expense</t>
  </si>
  <si>
    <t>Equity loss on unconsolidated affiliate investment</t>
  </si>
  <si>
    <t>Total Other Expenses</t>
  </si>
  <si>
    <t>Loss Before Income Taxes</t>
  </si>
  <si>
    <t>Provision for income taxes</t>
  </si>
  <si>
    <t>Net Loss</t>
  </si>
  <si>
    <t>Net loss attributable to the non-controlling interest</t>
  </si>
  <si>
    <t>Net Loss Attributable To The Shareholders Of Resort Savers, Inc.</t>
  </si>
  <si>
    <t>Other Comprehensive Income (Loss)</t>
  </si>
  <si>
    <t>Unrealized loss on available-for-sale investments net of tax benefit</t>
  </si>
  <si>
    <t>Realized loss on available-for-sale investments net of tax benefit</t>
  </si>
  <si>
    <t>Foreign currency translation adjustments</t>
  </si>
  <si>
    <t>Total Comprehensive Loss</t>
  </si>
  <si>
    <t>Comprehensive loss attributable to the non-controlling interest</t>
  </si>
  <si>
    <t>Total Comprehensive Loss Attributable To The Shareholders Of Resort Savers, Inc.</t>
  </si>
  <si>
    <t>Basic and Diluted Loss per Common Share</t>
  </si>
  <si>
    <t>Basic and Diluted Weighted Average Common Shares Outstanding</t>
  </si>
  <si>
    <t>Consolidated Statements of Stockholders' Equity - USD ($)</t>
  </si>
  <si>
    <t>Common Stock</t>
  </si>
  <si>
    <t>Contingently Issuable Common Stock</t>
  </si>
  <si>
    <t>Contingently Liability on Issuable Common Stock</t>
  </si>
  <si>
    <t>Additional Paid-In Capital</t>
  </si>
  <si>
    <t>Accumulated Deficit</t>
  </si>
  <si>
    <t>Accumulated Other Comprehensive Income</t>
  </si>
  <si>
    <t>Noncontrolling Interest</t>
  </si>
  <si>
    <t>Total</t>
  </si>
  <si>
    <t>Beginning Balance, Shares at Dec. 31, 2014</t>
  </si>
  <si>
    <t>Beginning Balance, Amount at Dec. 31, 2014</t>
  </si>
  <si>
    <t>Issuance of shares for cash,Share</t>
  </si>
  <si>
    <t>Issuance of shares for cash,Amount</t>
  </si>
  <si>
    <t>Issuance of shares for investment of Amuli, Share</t>
  </si>
  <si>
    <t>Issuance of shares for investment of Amuli,Amount</t>
  </si>
  <si>
    <t>Issuance of shares for investment of Tieshan Oil,Share</t>
  </si>
  <si>
    <t>Issuance of shares for investment of Tieshan Oil,Amount</t>
  </si>
  <si>
    <t>Contingently issuable common shares for investment of Tieshan Oil</t>
  </si>
  <si>
    <t>Debt forgiven by related parties</t>
  </si>
  <si>
    <t>Net loss for the period</t>
  </si>
  <si>
    <t>Other comprehensive income</t>
  </si>
  <si>
    <t>Ending Balance, Shares at Dec. 31, 2015</t>
  </si>
  <si>
    <t>Ending Balance, Amount at Dec. 31, 2015</t>
  </si>
  <si>
    <t>Cancellation of contingently issuable common share for investment of Tieshan Oil</t>
  </si>
  <si>
    <t>Ending Balance, Shares at Dec. 31, 2016</t>
  </si>
  <si>
    <t>Ending Balance, Amount at Dec. 31, 2016</t>
  </si>
  <si>
    <t>Beginning Balance, Amount at Jan. 31, 2016</t>
  </si>
  <si>
    <t>Ending Balance, Amount at Jan. 31, 2017</t>
  </si>
  <si>
    <t>Consolidated Statements of Cash Flows - USD ($)</t>
  </si>
  <si>
    <t>CASH FLOWS FROM OPERATING ACTIVITIES</t>
  </si>
  <si>
    <t>Net loss</t>
  </si>
  <si>
    <t>Adjustments to reconcile net loss to net cash from operating activities:</t>
  </si>
  <si>
    <t>Depreciation</t>
  </si>
  <si>
    <t>Impairment of Investment</t>
  </si>
  <si>
    <t>Changes in operating assets and liabilities:</t>
  </si>
  <si>
    <t>Accounts payable</t>
  </si>
  <si>
    <t>Amount due to related party</t>
  </si>
  <si>
    <t>Other payable</t>
  </si>
  <si>
    <t>Net cash provided by (used in) operating activities</t>
  </si>
  <si>
    <t>CASH FLOWS FROM INVESTING ACTIVITIES</t>
  </si>
  <si>
    <t>Cash received through business acquisition</t>
  </si>
  <si>
    <t>Investment in Worx</t>
  </si>
  <si>
    <t>Net cash used in investing activities</t>
  </si>
  <si>
    <t>CASH FLOWS FROM FINANCING ACTIVITIES</t>
  </si>
  <si>
    <t>Payment of short-term loan</t>
  </si>
  <si>
    <t>Proceeds from short-term loan</t>
  </si>
  <si>
    <t>Loans from related parties</t>
  </si>
  <si>
    <t>Repayments of loans from related parties</t>
  </si>
  <si>
    <t>Net cash provided by (used in) financ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Investment in Worx - Borneo shares</t>
  </si>
  <si>
    <t>Common Stock issued for the acquisition of Shenzhen Amuli Development Company Limited</t>
  </si>
  <si>
    <t>Common Stock issued for the acquisition of Beijing Yandong Tieshan Oil Products Co., Ltd.</t>
  </si>
  <si>
    <t>Related party debt forgiven</t>
  </si>
  <si>
    <t>Unrealized loss on available-for-sale securities</t>
  </si>
  <si>
    <t>Realized loss on available-for-sale securities</t>
  </si>
  <si>
    <t>ORGANIZATION AND DESCRIPTION OF BUSINESS</t>
  </si>
  <si>
    <t>Notes to Financial Statements</t>
  </si>
  <si>
    <t>1. ORGANIZATION AND DESCRIPTION OF BUSINESS</t>
  </si>
  <si>
    <t>Resort
Savers, Inc. (the Company)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January 31. The
Company makes investments and acquisitions into sound, transparent markets and industries throughout the world. The Company has
invested in a company principally engaged in the development and production of beverages, investment in agricultural business
and import and export of products in the food and beverage industry, and a company principally engaged in the trading of oil,
gas and lubricant. In Europe and worldwide, the Company is seeking to acquire and invest in global tourist and development assets
that can be tailored to Chinese and American investment traveler.</t>
  </si>
  <si>
    <t>SUMMARY OF SIGNIFICANT ACCOUNTING POLICIES</t>
  </si>
  <si>
    <t>2.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Principles of Consolidation At January 31, 2017, the principal subsidiaries
of the Company were listed as follows:
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 Rui HK) December 22, 2014 100 % Hong Kong, the PRC Xing Rui Holding Company January 31,
Huaxin Changrong (Shenzhen) Technology Service Co., Ltd. (Huaxin) * August 27, 2015 100 % the PRC Xing Rui Holding Company December 31,
Shenzhen Amuli Industrial Development Company Limited (Amuli) * October 1, 2015 60 % the PRC Huaxin Beverage Producer December 31
Beijing Yandong Tieshan Oil Products Co., Ltd. (Tieshan Oil) * January 29, 2016 51 % the PRC Huaxin Trading of oil products December 31, ____________
* There were no significant transactions of Huaxin, Amuli and Tieshan Oil between January 1, 2017 and January 31, 2017. These three companies have no official English names. The English names used are translated only. These consolidated financial statements
include the accounts of the Company and its subsidiaries.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
·
Gains and losses from these re-measurements
were not significant and have been included in the Companys results of operations. The Companys subsidiaries, whose
functional currency is not the U.S. dollar, translate their records into U.S. dollar as follows: ·
·
·
Adjustments arising from such translations
are included in accumulated other comprehensive income in shareholders equity.
January 31, January 31,
2017 2016
Spot RMB: USD exchange rate $ 0.1453 $ 0.1556
Average RMB: USD exchange rate $ 0.1452-0.1536 $ 0.1514
Spot HKD: USD exchange rate $ 0.129 $ 0.129
Average HKD: USD exchange rate $ 0.129 $ 0.129 Business Combinations In accordance with ASC 805-10, Business
Combin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2,593 and $226,638 in cash and cash equivalents as at January 31, 2017 and 2016, respectively.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once a year. Provision for doubtful accounts as of January 31, 2017 and
2016 are $0.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During the year ended January 31, 2017, one
customer accounted for approximately 49% of revenues of Tieshan Oil. During the year ended January 31, 2016, one customer accounted
for approximately 80% of revenues of Tieshan Oil. As of January 31, 2017, two customers accounted
for approximately 87% of accounts receivable. As of January 31, 2016, one customers accounted for approximately 76% of accounts
receivable. The concentrations of credit risk as of January 31, 2017 was higher than that of January 31, 2016.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roperty, plant and equipment Property, plant and equipment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year ended January 31, 2017, no impairment
is considered to be required for goodwill. During the year ended January 31, 2016, $4,005,224 goodwill on Amuli was considered
fully impaired and written off by the Company.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January 31, 2017 and
2016, the Company did not impair any long-lived assets except goodwill on Amuli mentioned above. Related Party The Company follows ASC 850, Related
Party Disclosures,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Deferred Income Taxes and Valuation Allowance The Company accounts for income taxes under
ASC 740, Income Taxes.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lassifications Certain prior year amounts have been reclassified
to conform with the current year presentation for comparative purposes. The Company has made certain reclassification
adjustment to the previously reported consolidated financial statements. This adjustment does not relate to the correction of misstatements.
This reclassification has no effect on previously reported results of operations or loss per share. The Company previously reported the amount
due from a related party of $13,460,240 within the accounts receivable as of January 31, 2016. The Company is now presenting amount
due from related parties. The amount due from related party of $13,460,240 has been reclassified accordingly. See Note 14.
As of January 31, 2016
As Previously Reclassification
Reported Adjustment As Reported
ASSETS
Current Assets
Cash and cash equivalents $ 226,638 $ - $ 226,638
Accounts receivable 25,047,810 (13,460,240 ) 11,587,570
Other receivable 4,129 - 4,129
Prepaid expenses and deposits 1,678,461 - 1,678,461
Amount due from related parties - 13,460,240 13,460,240
Total Current Assets $ 26,957,038 $ - $ 26,957,038 Recent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BUSINESS COMBINATION</t>
  </si>
  <si>
    <t>4. BUSINESS COMBINATION</t>
  </si>
  <si>
    <t>Amuli On
October 1, 2015, the Companys wholly-owned subsidiary, Xing Rui, by and through its subsidiary Huaxin completed a purchase
of 60% of the shares of Amuli for 3,033,926 shares of RSSVs common stock. Allocation
of the purchase price is as follows:
Acquisition-date
Fair
Values
Noncontrolling
interest $ 1,600,000
Consideration
transferred 2,400,000
Assets
Cash
and cash equivalent 2,063
Equipment 200,996
Liabilities
Accounts
payable 208,283
Net
liabilities assumed (5,224 )
Goodwill $ 4,005,224 During
the year ended January 31, 2016, the management believed that goodwill has impairment to zero because the products are still in
the developmental stage. As a result, the management has decided to write off the entire goodwill of $4,005,224 during the year
ended January 31, 2016. $1,600,000 goodwill impairment was contributed to non-controlling interest. During
October 1, 2015 to January 31, 2016, Amuli did not generate any revenue and incurred operating expenses of $20,502, of which $8,201
was contributed to noncontrolling interest. Tieshan
Oil On
January 29, 2016, the Company entered into an exchange agreement with Mr. Yang Baojin, a citizen of the PRC, and Huaxin, the wholly
owned subsidiary of Xing Rui, which is a wholly owned subsidiary of the Company. Mr. Baojin is the president and majority owner
of Tieshan Oil. The exchange was closed on January 29, 2016. Pursuant
to Agreement, the Company agreed to issue 6,000,000 shares of its common stock, par value $0.0001, to Mr. Baojin, and
Mr. Baojin delivered to Huaxin an ownership interest in Tieshan Oil such that Huaxin will own 51% of all ownership interests in
Tieshan Oil, provided that 1,200,000 shares of the Companys common stock (20% of the common stock to be delivered to Mr.
Baojin) will be withheld by the Company for a period of 12 months in order to secure against breach by Mr. Baojin of his representations
and warranties contained in the agreement, as well as to secure the fulfillment of his covenants and further obligations under
the agreement. Allocation
of the purchase price is as follows:
Acquisition-date
Fair
Values
Noncontrolling
interest $ 3,300,294
Consideration
transferred 3,435,000
Assets
Cash
and cash equivalents 213,516
Accounts
receivable 25,047,810
Other
receivable 4,129
Prepayments 1,678,461
Equipment 30,295
Liabilities
Short-term
loan 3,080,000
Accounts
payable 5,629,306
Deposits
received 13,496,941
Tax
payable 11,163
Other
payable 1,294
Net
assets acquired 4,755,507
Goodwill $ 1,979,787 During
January 29, 2016 to January 31, 2016, Tieshan Oil did not generate any revenue and did not incur any expenses.</t>
  </si>
  <si>
    <t>ACCOUNTS RECEIVABLES</t>
  </si>
  <si>
    <t>5. ACCOUNTS RECEIVABLES</t>
  </si>
  <si>
    <t xml:space="preserve">The
Company has performed an analysis on all of its accounts receivable and determined that all amounts are collectible by the Company.
As such, all accounts receivable are reflected as a current asset and no allowance for bad debt has been recorded as of January
31, 2017 and 2016. No bad debts were written off for the year ended January 31, 2017 and 2016. The Companys accounts receivable
consists only trade receivables from customers which are unrelated to the Company. Trade receivables from customers which are
related to the Company are categorized in amount due from related parties (Note 14). As at January 31, 2017 and 2016, the Company
had accounts receivable of $43,054,811 and $11,587,570, respectively. Aging
analysis of accounts receivable is as follows:
January
31, January
31,
2017 2016
0
- 30 days $ - $ 1,119,564
30
- 60 days 20,760,211 -
Within
1 year 5,607,879 -
Over
1 year 16,686,721 10,468,006
$ 43,054,811 $ 11,587,570 </t>
  </si>
  <si>
    <t>PREPAYMENTS</t>
  </si>
  <si>
    <t>6. PREPAYMENTS</t>
  </si>
  <si>
    <t>The
prepayments of $20,502 and $1,678,461 as at January 31, 2017 and 2016, respectively, were mainly made to the major suppliers of
the Company to secure the supply of the raw materials of the oil segment.</t>
  </si>
  <si>
    <t>EQUIPMENT</t>
  </si>
  <si>
    <t>7. EQUIPMENT</t>
  </si>
  <si>
    <t>Property
and equipment at January 31, 2017 and 2016 consist of the following:
January
31, January
31,
2017 2016
Cost:
Machinery $ 236,855 $ 227,115
Less:
accumulated depreciation (135,024 ) (7,791 )
Equipment,
net $ 101,831 $ 219,324 During
the years ended January 31, 2017 and 2016, the Company recorded depreciation of $102,262 and $4,804, respectively.</t>
  </si>
  <si>
    <t>INVESTMENT</t>
  </si>
  <si>
    <t>8. INVESTMENT</t>
  </si>
  <si>
    <t>On
December 30, 2014, a stock purchase agreement was concluded between Worx America, Inc.(Worx), and Xing Rui, giving
RSSV 20% common equity interest in Worx, a Houston, TX based Research and Development Company. The acquisition was closed on March
20, 2015. This
investment was accounted for under equity method initially with cost of $2,000,000. During March 20, 2015 to April 30, 2015, the
Company recognized $30,692 loss from its investment in Worx based on its proportionate share of Worxs net loss during March
20, 2015 to April 30, 2015. The Company also had a proportionate unrealized loss from Worxs investment held for sale of
$62,000, as indicated in the statement of other comprehensive income. On May 1, 2015, the Company lost significant influence on
Worx. Therefore, equity method was suspended and the cost method was applied. Accordingly, the $62,000 unrealized loss was removed
from accumulated other comprehensive income and realized as equity loss on unconsolidated affiliate investment on May 1, 2015. During
the year ended October 31, 2016, the Company did not receive any investment income from Worx. On
June 6, 2016, Worx sold all of its assets (Asset Sale), including, but not limited to, its technologies and intellectual
property, to Bay WorxRail, LLC (Bay WorxRail) for $1,000,000 (Purchase Price), subject to a holdback
of $250,000 of the Purchase Price, pursuant to the terms set forth in that certain Asset Purchase Agreement, dated June 6, 2016,
among Worx, Bay WorxRail, and Michael Zilai, as majority stockholder of Worx. The Company reviewed Worxs financial condition
at July 31, 2016 and concluded that as a result of the Asset Sale there is a 100% impairment loss related to the Companys
investment in Worx, and recorded an impairment loss of $1,907,308, for the year ended January 31, 2017. As at January 31, 2017
and 2016, the Companys carrying value of its Worx investment was $0 and $1,907,308, respectively.</t>
  </si>
  <si>
    <t>GOODWILL</t>
  </si>
  <si>
    <t>9. GOODWILL</t>
  </si>
  <si>
    <t>On
January 29, 2016, the Company recognized goodwill of $1,979,787 on the acquisition of Tieshan Oil. The Company tests goodwill
for impairment on an annual basis, or more frequently if circumstances, such as material deterioration in performance, indicate
reporting unit carrying values may exceed their fair values. The Company recognized a goodwill impairment of $0 and $4,005,224
during the year ended January 31, 2017 and 2016, respectively.</t>
  </si>
  <si>
    <t>ACCOUNTS PAYABLE AND ACCRUED LIABILITIES</t>
  </si>
  <si>
    <t>10. ACCOUNTS PAYABLE AND ACCRUED LIABILITIES</t>
  </si>
  <si>
    <t xml:space="preserve">The
Companys accounts payable and accrued liabilities consist of the followings:
January
31, January
31,
2017 2016
Accounts
payable (to third party suppliers) $ 1,002,579 $ 5,629,306
Accrued
expenses (to third party service providers) 40,954 58,244
Payroll
payable 3,095 986
$ 1,046,628 $ 5,688,536 </t>
  </si>
  <si>
    <t>SHORT-TERM LOAN</t>
  </si>
  <si>
    <t>11. SHORT-TERM LOAN</t>
  </si>
  <si>
    <t>There
are no provisions in the Companys bank borrowings that would accelerate repayment of debt as a result of a change in credit
ratings or a material adverse change in the Companys business. The
Industrial and Commercial Bank of China is the lender of the loan. The interest rate is the interbank offered rate announced by
the PRC authority on the business day just before the release of the loan, plus 51 basis point, which is 5.06% per annum. The
term of borrowing is 1 year, which was renewed as at December 31, 2015. The amount is denominated in Renminbi of RMB20,000,000.
The loan is secured by the personal guarantee of one of the shareholders, Yeung Po Kam, and of his wife in an unlimited amount. 25%
of the principal of the loan is to be repaid in the eleventh month of the term. The remaining is to be repaid on the maturity
of the loan. The loan agreement contains provisions requiring payment of default interest in the event of default, and without
specific financial covenants. Management of the Company believes the Company is in material compliance with the terms of the loan
agreement. During
the year ended January 31, 2017, the Company fully repaid the loan of $3,080,000 (RMB 20,000,000). The Company also borrowed a
loan from a money provider. The amount is denominated in Renminbi of RMB7,200,000. The interest rate is 0.5% per month. RMB2,000,000
is to be repaid in January 2017, RMB200,000 is to be repaid in February 2017 and RMB5,000,000 is to be repaid in June 2017. The
loan is secured by 48.83% shares of Tieshan Oil held by Yeung Po Kam. During
the year ended January 31, 2017 and 2016, the Company incurred interest of $100,425 and $0, respectively. On January 31, 2017
and 2016, the Company had a short-term loan balance of $0 and $3,080,000, respectively.</t>
  </si>
  <si>
    <t>DEPOSITS RECEIVED</t>
  </si>
  <si>
    <t>12. DEPOSITS RECEIVED</t>
  </si>
  <si>
    <t>At
January 31, 2017 and 2016, the deposits received from customers was $0 and $13,496,941 respectively. Among $13,496,941, $7,134,483
was received from a customer which was a related company under common control with the Company. All other deposits received were
from customers which are unrelated to the Company.</t>
  </si>
  <si>
    <t>13. STOCKHOLDERS' EQUITY</t>
  </si>
  <si>
    <t>The
capitalization of the Company consists of the following classes of capital stock as of January 31, 2017: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On
July 14, 2015, the authorized number of shares of the Companys common stock was increased from 100,000,000 shares to 1,000,000,000
shares. The
Company now has authorized 1,000,000,000 shares of common stock with a par value of $0.0001 per shares. Each common share entitles
the holder to one vote, in person or proxy, on any matter on which action of the stockholders of the corporation is sought. During
the year ended January 31, 2017, there were no issuance of common stock. During
the year ended January 31, 2016, the Company issued the following shares: ·
20,955 common shares to an unaffiliated investor for cash subscription paid before January 31, 2015 ·
5,000,000 common shares to an unaffiliated investor in exchange of 1,000,000 common shares of BRI ·
3,033,926 common shares to a shareholder in Amuli, for their 60% interest in the Company. ·
4,800,000 common shares to a shareholder in Tieshan Oil, for their 51% interest in the Company. As
at January 31, 2017 and January 31, 2016, the Company had 74,976,241 common shares issued and outstanding, respectively. The
Company has no stock option plan, warrants or other dilutive securities. Contingently
Issuable Common Stock On
January 29, 2016, the Company entered into an exchange agreement with Mr. Yang Baojin (the Agreement), a citizen
of the PRC, and Huaxin, the wholly owned subsidiary of Xing Rui, which is a wholly owned subsidiary of the Company. Mr. Baojin
is the president and majority owner of Tieshan Oil. The exchange was closed on January 29, 2016. Pursuant
to the Agreement, the Company agreed to issue 6,000,000 shares of its common stock, par value $0.0001, to Mr. Baojin, and Mr.
Baojin delivered to Huaxin an ownership interest in Tieshan Oil such that Huaxin owns 51% of all ownership interests in Tieshan
Oil, provided that 1,200,000 shares of the Companys common stock (20% of the common stock to be delivered to Mr. Baojin)
will be withheld by the Company for a period of 12 months in order to secure against breach by Mr. Baojin of his representations
and warranties contained in the agreement, as well as to secure the fulfillment of his covenants and further obligations under
the agreement. Accordingly, the Company excludes these 1,200,000 shares from the calculation of common stock issued and outstanding. During
the year ended January 31, 2017, the Company cancelled contingently issuance common stock of 1,200,000 shares based on not achieving
the certain criteria and recorded as additional paid in capital. Additional
Paid-In Capital During
the year ended January 31, 2017, related parties contributed additional paid-in capital in the amount of $147,348, to fund operating
expenses. During
the year ended January 31, 2016, related parties contributed additional paid-in capital in the amount of $95,669, to fund operating
expenses.</t>
  </si>
  <si>
    <t>RELATED PARTY TRANSACTIONS</t>
  </si>
  <si>
    <t>14. RELATED PARTY TRANSACTIONS</t>
  </si>
  <si>
    <t>Revenue
and receivable During
the year ended January 31, 2017, and 2016 the Company generated revenue from two related parties of $21,128,105 and $0, respectively,
which were related companies under common control with the Company. At
January 31, 2017 and 2016, the Company had amount due from related parties of $26,747,696 and $13,460,240, respectively. As of
January 31, 2017, it consists of a trade receivable past due within 1 month of $14,091,462 from a related company and a trade
receivable past due within 1 year of $12,656,234 from another related company. As of January 31, 2016, it consists of a trade
receivable past due within 1 month of $13,460,240 from a related company. All the related companies were customers of the Company
and were under common control with the Company. Accounts
payable, other liabilities and loans At
January 31, 2017 and 2016, the Company had accounts payable and accrued liabilities of $63,270,068 and $0 to four related companies
under common control with the Company, respectivel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 ended January 31, 2017, the Company received $96,899 advances from various directors and shareholders and repaid $49,693.
At January 31, 2017, the Company owed $12,695 to a director of the Company, $5,203 to a director of Xin Rui HK, $8,352 to directors
of Huaxin, $208,406 to directors of Amuli and $46,558 to shareholders of Amuli, for vendor payments made by those directors. At
January 31, 2016, the Company owed $12,773 to a director of Xin Rui HK, $12,695 to a director of the Company, $198,258 to a director
of Amuli, and $18,168 to a relative of a director of Xin Rui HK for vendor payments made by those directors. The
amounts and terms of the above transactions may not necessarily be indicative of the amounts and terms that would have been incurred
had comparable transactions been entered into with independent third parties. As
of January 31, 2017 and 2016, Due to related parties consist of the follows;
January
31, January
31,
2017 2016
Accounts
payable $ 63,259,434 $ -
Accrued
liabilities 10,634 -
Loan
from related party 281,507 241,894
$ 63,551,575 $ 241,894 Employment
The
Company does not have employment contracts with its key employees, including the controlling shareholders who are officers of
the Company. Contribution During
the years ended January 31, 2017 and 2016, related parties, who are shareholders of the Company, forgave debt, in the amount of
$147,348 and $95,669, respectively for payments made on behalf of the Company for operating expenses. The amount has been recognized
as a contribution to capital.</t>
  </si>
  <si>
    <t>15. COMMITMENTS AND CONTINGENCIES</t>
  </si>
  <si>
    <t>The
Company has no commitments or contingencies as of January 31, 2017 and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INCOME TAXES</t>
  </si>
  <si>
    <t>16.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hina. The
statutory federal income tax rate of the United States is 34%. The statutory federal income tax rate of China is 25%. As
of January 31, 2017, the Company has loss carry forwards for US Federal income taxes of approximately $185,100 and for Chinese
income taxes of approximately $158,027. US Federal net operating loss carryforwards may be carried forward up to a maximum of
20 years and will begin expiring in 2032. The utilization of these NOLs may become subject to limitations based on past and
future changes in ownership of the Company pursuant to Internal Revenue Code Section 382. Chinese net operating loss carryforwards
may be carried forward up to a maximum of 5 years and will begin expiring in 2021. At January 31, 2017 and 2016, Tieshan Oil had
$9,289 and $11,163 income tax payable for prior years income. The
deferred tax assets created from current and prior year net operating loss carry forwards have been calculated at 34% rate in
the United States and the 25% rate in China. Deferred tax assets were comprised of the following as of January 31, 2017 and 2016:
January
31, 2017 January
31, 2016
NOL
carryforward
Total
deferred tax asset $ 154,819 $ 90,963
Total
deferred tax liabilities - -
Less
valuation allowance (154,819 ) (90,963 )
Net
deferred tax asset $ - $ - The
benefit for income taxes differed from the amount computed using the statutory United State tax rate of 34% for January 31, 2017
and 2016 as follows:
Year
Ended January 31,
2017 2016
Income
tax benefit at statutory rate $ (725,028 ) $ (1,455,408 )
Difference
in rates 12,687 2,315
Non-deductible
expenses 648,485 1,393,291
Change
in valuation allowance 63,856 59,802
Income
tax benefit $ - $ - The
Company has no uncertain tax positions as of January 31, 2017 and 2016 due to limited nature of its operations. Income taxes
for the years ended January 31, 2013 through 2015 remain subject to examination.</t>
  </si>
  <si>
    <t>SEGMENTED INFORMATION</t>
  </si>
  <si>
    <t>17. SEGMENTED INFORMATION</t>
  </si>
  <si>
    <t>At
January 31, 2017, the Company operates in two industry segments, health beverage and oil and gas, and one geographic segment,
China, where majority current assets and equipment are located. Segment
assets and liabilities as of January 31, 2017 and 2016 were as follows:
January
31, 2017 Holding Company Health beverage Oil and gas Total Consolidated
Assets
Current
assets $ 7,205 $ 33,844 $ 69,845,223 $ 69,886,272
Non-current
assets - 83,190 1,998,428 2,081,618
Liabilities
Current
liabilities 40,212 268,092 65,359,331 65,667,635
Net
assets (liabilities) $ (33,007 ) $ (151,058 ) $ 6,484,320 $ 6,300,255
January
31, 2016 Holding Company Health beverage Oil and gas Total Consolidated
Assets
Current
assets $ 11,680 $ 1,442 $ 26,943,916 $ 26,957,038
Non-current
assets 3,887,095 189,029 30,295 4,106,419
Liabilities
Current
liabilities 85,621 215,503 22,218,704 22,519,828
Net
assets (liabilities) $ 3,813,154 $ (25,032 ) $ 4,755,507 $ 8,543,629 Segment
revenue and net loss for the years ended January 31, 2017 and 2016 were as follows:
Year
Ended January 31, 2017 Holding Company Health beverage Oil and gas Total Consolidated
Revenue $ 5,341 $ - $ 94,798,849 $ 94,804,190
Cost
of goods sold - - (94,247,019 ) (94,247,019 )
Operating
expenses (101,616 ) (224,305 ) (424,193 ) (750,114 )
Other
income - 77,528 - 77,528
Other
expenses (1,907,309 ) - (104,257 ) (2,011,566 )
Provision
for income taxes - - (5,454 ) (5,454 )
Net
loss $ (2,003,584 ) $ (146,777 ) $ 17,926 $ (2,132,435 )
Year Ended January
31, 2016 Holding Company Health beverage Oil and gas Total Consolidated
Revenue $ - $ - $ - $ -
Cost
of goods sold - - - -
Operating
expenses (162,195 ) (20,502 ) - (182,697 )
Other
expenses (4,097,916 ) - - (4,097,916 )
Provision
for income taxes - - - -
Net
loss $ (4,260,111 ) $ (20,502 ) $ - $ (4,280,613 )</t>
  </si>
  <si>
    <t>SUBSEQUENT EVENTS</t>
  </si>
  <si>
    <t>18.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t>
  </si>
  <si>
    <t>Principles of Consolidation</t>
  </si>
  <si>
    <t>At
January 31, 2017, the principal subsidiaries of the Company were listed as follows:
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 Rui HK) December
22, 2014 100 % Hong
Kong, the PRC Xing
Rui Holding
Company January
31,
Huaxin
Changrong (Shenzhen) Technology Service Co., Ltd. (Huaxin) * August
27, 2015 100 % the
PRC Xing
Rui Holding
Company December
31,
Shenzhen
Amuli Industrial Development Company Limited (Amuli) * October
1, 2015 60 % the
PRC Huaxin Beverage
Producer December
31
Beijing
Yandong Tieshan Oil Products Co., Ltd. (Tieshan Oil) * January
29, 2016 51 % the
PRC Huaxin Trading
of oil products December
31, ____________
* There were no significant
transactions of Huaxin, Amuli and Tieshan Oil between January 1, 2017 and January 31, 2017. These three companies have no
official English names. The English names used are translated only. These consolidated financial
statements include the accounts of the Company and its subsidiaries. All materia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 xml:space="preserve">The
Company translates its foreign operations to U.S. dollar in accordance with ASC 830,  Foreign Currency Matters The
Companys functional currency and reporting currency is the U.S. dollar, subsidiaries functional currency is the
Chinese Yuan Renminbi (CNY) and Hong Kong Dollar (HKD).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January
31, January
31,
2017 2016
Spot
RMB: USD exchange rate $ 0.1453 $ 0.1556
Average
RMB: USD exchange rate $ 0.1452-0.1536 $ 0.1514
Spot
HKD: USD exchange rate $ 0.129 $ 0.129
Average
HKD: USD exchange rate $ 0.129 $ 0.129 </t>
  </si>
  <si>
    <t>Business Combinations</t>
  </si>
  <si>
    <t>In
accordance with ASC 805-10, Business Combination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52,593 and $226,638 in cash and cash equivalents as at January
31, 2017 and 2016, respectively.</t>
  </si>
  <si>
    <t xml:space="preserve">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is classified
as long-term accounts receivable. Management evaluates the collectability of the receivables at least once a year. Provision for
doubtful accounts as of January 31, 2017 and 2016 are $0. </t>
  </si>
  <si>
    <t>Concentrations of Credit Risk</t>
  </si>
  <si>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During
the year ended January 31, 2017, one customer accounted for approximately 49% of revenues of Tieshan Oil. During the year ended
January 31, 2016, one customer accounted for approximately 80% of revenues of Tieshan Oil. As
of January 31, 2017, two customers accounted for approximately 87% of accounts receivable. As of January 31, 2016, one customers
accounted for approximately 76% of accounts receivable. The concentrations of credit risk as of January 31, 2017 was higher than
that of January 31, 2016.</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Property, plant and equipment</t>
  </si>
  <si>
    <t xml:space="preserve">Property,
plant and equipment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t>
  </si>
  <si>
    <t>Investments in Companies Accounted for Using the Equity or Cost Method</t>
  </si>
  <si>
    <t>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year ended January 31, 2017, no impairment is considered to be required for goodwill. During the year ended
January 31, 2016, $4,005,224 goodwill on Amuli was considered fully impaired and written off by the Company.</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January 31, 2017 and 2016, the Company did not impair any long-lived assets except goodwill on Amuli
mentioned above.</t>
  </si>
  <si>
    <t>Related Party</t>
  </si>
  <si>
    <t>The
Company follows ASC 850, Related Party Disclosures,</t>
  </si>
  <si>
    <t>Revenue Recognition</t>
  </si>
  <si>
    <t>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Deferred Income Taxes and Valuation Allowance</t>
  </si>
  <si>
    <t xml:space="preserve">The
Company accounts for income taxes under ASC 740, Income Taxes. </t>
  </si>
  <si>
    <t>Net Loss Per Share of Common Stock</t>
  </si>
  <si>
    <t>The
Company has adopted ASC Topic 260, Earnings per Share,
The
Company has no potentially dilutive securities, such as options or warrants, currently issued and outstanding.</t>
  </si>
  <si>
    <t>Commitments and Contingencies</t>
  </si>
  <si>
    <t>The
Company follows ASC 450-20, Loss Contingencies,</t>
  </si>
  <si>
    <t>Reclassifications</t>
  </si>
  <si>
    <t xml:space="preserve">Certain
prior year amounts have been reclassified to conform with the current year presentation for comparative purposes. The
Company has made certain reclassification adjustment to the previously reported consolidated financial statements. This adjustment
does not relate to the correction of misstatements. This reclassification has no effect on previously reported results of operations
or loss per share. The
Company previously reported the amount due from a related party of $13,460,240 within the accounts receivable as of January 31,
2016. The Company is now presenting amount due from related parties. The amount due from related party of $13,460,240 has been
reclassified accordingly. See Note 14.
As
of January 31, 2016
As
Previously Reclassification
Reported Adjustment As
Reported
ASSETS
Current
Assets
Cash
and cash equivalents $ 226,638 $ - $ 226,638
Accounts
receivable 25,047,810 (13,460,240 ) 11,587,570
Other
receivable 4,129 - 4,129
Prepaid
expenses and deposits 1,678,461 - 1,678,461
Amount
due from related parties - 13,460,240 13,460,240
Total
Current Assets $ 26,957,038 $ - $ 26,957,038 </t>
  </si>
  <si>
    <t>Recent Accounting Pronouncements</t>
  </si>
  <si>
    <t xml:space="preserve">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recent accounting pronouncements issued since the last audit of our financial statements. The Companys
management believes that these recent pronouncements will not have a material effect on the Companys financial statements. </t>
  </si>
  <si>
    <t>SUMMARY OF SIGNIFICANT ACCOUNTING POLICIES (Tables)</t>
  </si>
  <si>
    <t>Summary Of Significant Accounting Policies Tables</t>
  </si>
  <si>
    <t>Schedule of summary of principal subsidiaries of the company</t>
  </si>
  <si>
    <t xml:space="preserve">Entity
Name Acquisition
Date Ownership Jurisdiction Investments Held By Nature
of Operation Fiscal
Year
Xing
Rui International Investment Holding Group Co., Ltd. (Xing Rui) December
22, 2014 100 % Seychelles Resort
Savers Holding
Company January
31,
Xing
Rui International Investment Group Ltd. (Xin Rui HK) December
22, 2014 100 % Hong
Kong, the PRC Xing
Rui Holding
Company January
31,
Huaxin
Changrong (Shenzhen) Technology Service Co., Ltd. (Huaxin) * August
27, 2015 100 % the
PRC Xing
Rui Holding
Company December
31,
Shenzhen
Amuli Industrial Development Company Limited (Amuli) * October
1, 2015 60 % the
PRC Huaxin Beverage
Producer December
31
Beijing
Yandong Tieshan Oil Products Co., Ltd. (Tieshan Oil) * January
29, 2016 51 % the
PRC Huaxin Trading
of oil products December
31, </t>
  </si>
  <si>
    <t>Schedule of adjustments arising from translations are included in accumulated other comprehensive income in shareholders' equity</t>
  </si>
  <si>
    <t xml:space="preserve">January
31, January
31,
2017 2016
Spot
RMB: USD exchange rate $ 0.1453 $ 0.1556
Average
RMB: USD exchange rate $ 0.1452-0.1536 $ 0.1514
Spot
HKD: USD exchange rate $ 0.129 $ 0.129
Average
HKD: USD exchange rate $ 0.129 $ 0.129 </t>
  </si>
  <si>
    <t>Schedule of useful life of the asset</t>
  </si>
  <si>
    <t>Machinery 5
~ 10 years</t>
  </si>
  <si>
    <t>Reclassification of Current Asset</t>
  </si>
  <si>
    <t xml:space="preserve">As
of January 31, 2016
As
Previously Reclassification
Reported Adjustment As
Reported
ASSETS
Current
Assets
Cash
and cash equivalents $ 226,638 $ - $ 226,638
Accounts
receivable 25,047,810 (13,460,240 ) 11,587,570
Other
receivable 4,129 - 4,129
Prepaid
expenses and deposits 1,678,461 - 1,678,461
Amount
due from related parties - 13,460,240 13,460,240
Total
Current Assets $ 26,957,038 $ - $ 26,957,038 </t>
  </si>
  <si>
    <t>BUSINESS COMBINATION (Tables)</t>
  </si>
  <si>
    <t>Business Combination Tables</t>
  </si>
  <si>
    <t>Allocation of the purchase price Fair Value</t>
  </si>
  <si>
    <t>Acquisition-date
Fair
Values
Noncontrolling
interest $ 1,600,000
Consideration
transferred 2,400,000
Assets
Cash
and cash equivalent 2,063
Equipment 200,996
Liabilities
Accounts
payable 208,283
Net
liabilities assumed (5,224 )
Goodwill $ 4,005,224</t>
  </si>
  <si>
    <t>Fair Value of Noncontroling Intrest Purchase</t>
  </si>
  <si>
    <t xml:space="preserve">Acquisition-date
Fair
Values
Noncontrolling
interest $ 3,300,294
Consideration
transferred 3,435,000
Assets
Cash
and cash equivalents 213,516
Accounts
receivable 25,047,810
Other
receivable 4,129
Prepayments 1,678,461
Equipment 30,295
Liabilities
Short-term
loan 3,080,000
Accounts
payable 5,629,306
Deposits
received 13,496,941
Tax
payable 11,163
Other
payable 1,294
Net
assets acquired 4,755,507
Goodwill $ 1,979,787 </t>
  </si>
  <si>
    <t>ACCOUNTS RECEIVABLES (Tables)</t>
  </si>
  <si>
    <t>Accounts Receivables Tables</t>
  </si>
  <si>
    <t>Schedule of aging analysis of accounts receivable</t>
  </si>
  <si>
    <t xml:space="preserve">January
31, January
31,
2017 2016
0
- 30 days $ - $ 1,119,564
30
- 60 days 20,760,211 -
Within
1 year 5,607,879 -
Over
1 year 16,686,721 10,468,006
$ 43,054,811 $ 11,587,570 </t>
  </si>
  <si>
    <t>EQUIPMENT (Tables)</t>
  </si>
  <si>
    <t>Equipment Tables</t>
  </si>
  <si>
    <t>Schedule of equipment</t>
  </si>
  <si>
    <t xml:space="preserve">January
31, January
31,
2017 2016
Cost:
Machinery $ 236,855 $ 227,115
Less:
accumulated depreciation (135,024 ) (7,791 )
Equipment,
net $ 101,831 $ 219,324 </t>
  </si>
  <si>
    <t>ACCOUNTS PAYABLE AND ACCRUED LIABILITIES (Tables)</t>
  </si>
  <si>
    <t>Accounts Payable And Accrued Liabilities Tables</t>
  </si>
  <si>
    <t>Schedule Of Accounts Payable And Accrued Liabilities</t>
  </si>
  <si>
    <t xml:space="preserve">January
31, January
31,
2017 2016
Accounts
payable (to third party suppliers) $ 1,002,579 $ 5,629,306
Accrued
expenses (to third party service providers) 40,954 58,244
Payroll
payable 3,095 986
$ 1,046,628 $ 5,688,536 </t>
  </si>
  <si>
    <t>RELATED PARTY TRANSACTIONS(Tables)</t>
  </si>
  <si>
    <t>Related Party Transactionstables</t>
  </si>
  <si>
    <t>Schedule Of Due to RelatedPartyTransaction</t>
  </si>
  <si>
    <t xml:space="preserve">January
31, January
31,
2017 2016
Accounts
payable $ 63,259,434 $ -
Accrued
liabilities 10,634 -
Loan
from related party 281,507 241,894
$ 63,551,575 $ 241,894 </t>
  </si>
  <si>
    <t>INCOME TAXES (Tables)</t>
  </si>
  <si>
    <t>Income Taxes Tables</t>
  </si>
  <si>
    <t>Deferred tax assets</t>
  </si>
  <si>
    <t xml:space="preserve">January
31, 2017 January
31, 2016
NOL
carryforward
Total
deferred tax asset $ 154,819 $ 90,963
Total
deferred tax liabilities - -
Less
valuation allowance (154,819 ) (90,963 )
Net
deferred tax asset $ - $ - </t>
  </si>
  <si>
    <t>Benefit for income taxes</t>
  </si>
  <si>
    <t xml:space="preserve">The
benefit for income taxes differed from the amount computed using the statutory United State tax rate of 34% for January 31, 2017
and 2016 as follows:
Year
Ended January 31,
2017 2016
Income
tax benefit at statutory rate $ (725,028 ) $ (1,455,408 )
Difference
in rates 12,687 2,315
Non-deductible
expenses 648,485 1,393,291
Change
in valuation allowance 63,856 59,802
Income
tax benefit $ - $ - </t>
  </si>
  <si>
    <t>SEGMENTED INFORMATION (Tables)</t>
  </si>
  <si>
    <t>Segmented Information Tables</t>
  </si>
  <si>
    <t>Schedule of Segment Reporting Information</t>
  </si>
  <si>
    <t>Segment
assets and liabilities as of January 31, 2017 and 2016 were as follows:
January
31, 2017 Holding Company Health beverage Oil and gas Total Consolidated
Assets
Current
assets $ 7,205 $ 33,844 $ 69,845,223 $ 69,886,272
Non-current
assets - 83,190 1,998,428 2,081,618
Liabilities
Current
liabilities 40,212 268,092 65,359,331 65,667,635
Net
assets (liabilities) $ (33,007 ) $ (151,058 ) $ 6,484,320 $ 6,300,255
January
31, 2016 Holding Company Health beverage Oil and gas Total Consolidated
Assets
Current
assets $ 11,680 $ 1,442 $ 26,943,916 $ 26,957,038
Non-current
assets 3,887,095 189,029 30,295 4,106,419
Liabilities
Current
liabilities 85,621 215,503 22,218,704 22,519,828
Net
assets (liabilities) $ 3,813,154 $ (25,032 ) $ 4,755,507 $ 8,543,629 Segment
revenue and net loss for the years ended January 31, 2017 and 2016 were as follows:
Year
Ended January 31, 2017 Holding Company Health beverage Oil and gas Total Consolidated
Revenue $ 5,341 $ - $ 94,798,849 $ 94,804,190
Cost
of goods sold - - (94,247,019 ) (94,247,019 )
Operating
expenses (101,616 ) (224,305 ) (424,193 ) (750,114 )
Other
income - 77,528 - 77,528
Other
expenses (1,907,309 ) - (104,257 ) (2,011,566 )
Provision
for income taxes - - (5,454 ) (5,454 )
Net
loss $ (2,003,584 ) $ (146,777 ) $ 17,926 $ (2,132,435 )
Year Ended January
31, 2016 Holding Company Health beverage Oil and gas Total Consolidated
Revenue $ - $ - $ - $ -
Cost
of goods sold - - - -
Operating
expenses (162,195 ) (20,502 ) - (182,697 )
Other
expenses (4,097,916 ) - - (4,097,916 )
Provision
for income taxes - - - -
Net
loss $ (4,260,111 ) $ (20,502 ) $ - $ (4,280,613 )</t>
  </si>
  <si>
    <t>ORGANIZATION AND DESCRIPTION OF BUSINESS (Details Narrative)</t>
  </si>
  <si>
    <t>Organization And Description Of Business [Abstract]</t>
  </si>
  <si>
    <t>State Country Name</t>
  </si>
  <si>
    <t>Nevada</t>
  </si>
  <si>
    <t>Date of Incorporation</t>
  </si>
  <si>
    <t>Jun. 25,
		2012</t>
  </si>
  <si>
    <t>SUMMARY OF SIGNIFICANT ACCOUNTING POLICIES (Details)</t>
  </si>
  <si>
    <t>Oct. 01, 2015</t>
  </si>
  <si>
    <t>Xing Rui International Investment Holding Group Co Ltd [Member]</t>
  </si>
  <si>
    <t>Accounting Policies [Line Items]</t>
  </si>
  <si>
    <t>Acquisition Date</t>
  </si>
  <si>
    <t>Dec. 22,
		2014</t>
  </si>
  <si>
    <t>Ownership</t>
  </si>
  <si>
    <t>100.00%</t>
  </si>
  <si>
    <t>Name of Jurisdiction</t>
  </si>
  <si>
    <t>Seychelles</t>
  </si>
  <si>
    <t>Investments Held By</t>
  </si>
  <si>
    <t>Resort Savers</t>
  </si>
  <si>
    <t>Nature of operation</t>
  </si>
  <si>
    <t>Holding Company</t>
  </si>
  <si>
    <t>Fiscal Year</t>
  </si>
  <si>
    <t>Xing Rui International Investment Group Ltd [Member]</t>
  </si>
  <si>
    <t>Hong Kong, the PRC</t>
  </si>
  <si>
    <t>Xing Rui</t>
  </si>
  <si>
    <t>Huaxin Changrong Shenzhen Technology Service Co Ltd [Member]</t>
  </si>
  <si>
    <t>Aug. 27,
		2015</t>
  </si>
  <si>
    <t>the PRC</t>
  </si>
  <si>
    <t>Shenzhen Amuli Industrial Development Company Ltd [Member]</t>
  </si>
  <si>
    <t>Oct. 1,
		2015</t>
  </si>
  <si>
    <t>60.00%</t>
  </si>
  <si>
    <t>[1]</t>
  </si>
  <si>
    <t>Huaxin</t>
  </si>
  <si>
    <t>Beverage Producer</t>
  </si>
  <si>
    <t>Beijing Yandong Tieshan Oil Products Co Ltd [Member]</t>
  </si>
  <si>
    <t>Jan. 29,
		2016</t>
  </si>
  <si>
    <t>51.00%</t>
  </si>
  <si>
    <t>Trading of oil products</t>
  </si>
  <si>
    <t>These companies do not have any official English names. The English names used are for identification purpose only.</t>
  </si>
  <si>
    <t>SUMMARY OF SIGNIFICANT ACCOUNTING POLICIES (Details 1)</t>
  </si>
  <si>
    <t>Spot RMB: USD exchange rate</t>
  </si>
  <si>
    <t>Average RMB: USD exchange rate</t>
  </si>
  <si>
    <t>Spot HKD: USD exchange rate</t>
  </si>
  <si>
    <t>Average HKD: USD exchange rate</t>
  </si>
  <si>
    <t>Minimum [Member]</t>
  </si>
  <si>
    <t>Maximum [Member]</t>
  </si>
  <si>
    <t>SUMMARY OF SIGNIFICANT ACCOUNTING POLICIES (Details 2) - Machinery [Member]</t>
  </si>
  <si>
    <t>P5Y</t>
  </si>
  <si>
    <t>P10Y</t>
  </si>
  <si>
    <t>SUMMARY OF SIGNIFICANT ACCOUNTING POLICIES (Details 3) - USD ($)</t>
  </si>
  <si>
    <t>Jan. 31, 2015</t>
  </si>
  <si>
    <t>As Previously Reported [Member]</t>
  </si>
  <si>
    <t>Reclassification Adjustment [Member]</t>
  </si>
  <si>
    <t>SUMMARY OF SIGNIFICANT ACCOUNTING POLICIES (Details Narrative)</t>
  </si>
  <si>
    <t>Jan. 31, 2017USD ($)Customer</t>
  </si>
  <si>
    <t>Jan. 31, 2016USD ($)Customer</t>
  </si>
  <si>
    <t>Jan. 31, 2015USD ($)</t>
  </si>
  <si>
    <t>Provision for doubtful accounts</t>
  </si>
  <si>
    <t>Depreciation methods</t>
  </si>
  <si>
    <t>Straight line method</t>
  </si>
  <si>
    <t>Goodwill during the period</t>
  </si>
  <si>
    <t>Customer Concentration Risk [Member] | Sales Revenue, Net [Member] | Tieshan Oil [Member]</t>
  </si>
  <si>
    <t>Number of customers | Customer</t>
  </si>
  <si>
    <t>Concentration risk, percentage</t>
  </si>
  <si>
    <t>49.00%</t>
  </si>
  <si>
    <t>80.00%</t>
  </si>
  <si>
    <t>Customer Concentration Risk [Member] | Accounts Receivable [Member] | Tieshan Oil [Member]</t>
  </si>
  <si>
    <t>87.00%</t>
  </si>
  <si>
    <t>76.00%</t>
  </si>
  <si>
    <t>BUSINESS COMBINATION (Details) - USD ($)</t>
  </si>
  <si>
    <t>Jan. 29, 2016</t>
  </si>
  <si>
    <t>Liabilities</t>
  </si>
  <si>
    <t>Business Acquisition [Line Items]</t>
  </si>
  <si>
    <t>Consideration transferred</t>
  </si>
  <si>
    <t>Assets</t>
  </si>
  <si>
    <t>Cash and cash equivalent</t>
  </si>
  <si>
    <t>Equipment</t>
  </si>
  <si>
    <t>Net assets (liabilities) assumed</t>
  </si>
  <si>
    <t>BUSINESS COMBINATION (Details 1) - USD ($)</t>
  </si>
  <si>
    <t>1 Months Ended</t>
  </si>
  <si>
    <t>Tieshan Oil [Member]</t>
  </si>
  <si>
    <t>Prepayments</t>
  </si>
  <si>
    <t>BUSINESS COMBINATION (Detail Narrative) - USD ($)</t>
  </si>
  <si>
    <t>Loss on goodwill impairment</t>
  </si>
  <si>
    <t>Operating expenses</t>
  </si>
  <si>
    <t>Noncontrolling interest</t>
  </si>
  <si>
    <t>Percentage owned of subsidiary</t>
  </si>
  <si>
    <t>Number of shares issued for acquisition</t>
  </si>
  <si>
    <t>Huaxin Changrong Shenzhen Technology Service Co Ltd [Member] | President [Member]</t>
  </si>
  <si>
    <t>Common stock price per share</t>
  </si>
  <si>
    <t>Percentage of share issue</t>
  </si>
  <si>
    <t>20.00%</t>
  </si>
  <si>
    <t>ACCOUNTS RECEIVABLES (Details) - USD ($)</t>
  </si>
  <si>
    <t>Accounts, Notes, Loans and Financing Receivable [Line Items]</t>
  </si>
  <si>
    <t>Financing Receivables, 0 to 30 days Past Due [Member]</t>
  </si>
  <si>
    <t>Financing Receivables, 30 to 60 days Past Due [Member]</t>
  </si>
  <si>
    <t>Financing Receivables, Within 1 year Past Due [Member]</t>
  </si>
  <si>
    <t>Financing Receivables Over 1 Year Past Due [Member]</t>
  </si>
  <si>
    <t>ACCOUNTS RECEIVABLES (Details Narrative) - USD ($)</t>
  </si>
  <si>
    <t>Receivables [Abstract]</t>
  </si>
  <si>
    <t>PREPAYMENTS (Details Narrative) - USD ($)</t>
  </si>
  <si>
    <t>Prepaid Expense, Current [Abstract]</t>
  </si>
  <si>
    <t>EQUIPMENT (Details) - USD ($)</t>
  </si>
  <si>
    <t>Cost:</t>
  </si>
  <si>
    <t>Machinery</t>
  </si>
  <si>
    <t>Less: accumulated depreciation</t>
  </si>
  <si>
    <t>EQUIPMENT (Details Narrative) - USD ($)</t>
  </si>
  <si>
    <t>Property, Plant and Equipment [Abstract]</t>
  </si>
  <si>
    <t>INVESTMENT (Details Narrative) - USD ($)</t>
  </si>
  <si>
    <t>Jun. 06, 2016</t>
  </si>
  <si>
    <t>Apr. 30, 2015</t>
  </si>
  <si>
    <t>Dec. 30, 2014</t>
  </si>
  <si>
    <t>Investments [Line Items]</t>
  </si>
  <si>
    <t>Unrealized loss on held for sale investment</t>
  </si>
  <si>
    <t>Carrying value of investment</t>
  </si>
  <si>
    <t>Worx America Inc [Member] | Stock Purchase Agreement [Member]</t>
  </si>
  <si>
    <t>Ownership percentage</t>
  </si>
  <si>
    <t>Investment accounted under equity method</t>
  </si>
  <si>
    <t>Percentage of investment impairment loss</t>
  </si>
  <si>
    <t>Bay Worxrail Llc [Member] | Worx America Inc [Member]</t>
  </si>
  <si>
    <t>Purchase price of acquired business</t>
  </si>
  <si>
    <t>Purchase price holdback</t>
  </si>
  <si>
    <t>GOODWILL (Details Narrative) - USD ($)</t>
  </si>
  <si>
    <t>Goodwill [Abstract]</t>
  </si>
  <si>
    <t>Goodwill on acquisition</t>
  </si>
  <si>
    <t>ACCOUNTS PAYABLE AND ACCRUED LIABILITIES (Details Narrative) - USD ($)</t>
  </si>
  <si>
    <t>Accounts Payable and Accrued Liabilities [Abstract]</t>
  </si>
  <si>
    <t>Accounts payable (to third party suppliers)</t>
  </si>
  <si>
    <t>Accrued expenses (to third party service providers)</t>
  </si>
  <si>
    <t>Payroll payable</t>
  </si>
  <si>
    <t>Total accounts payable and accrued liabilities</t>
  </si>
  <si>
    <t>SHORT-TERM LOAN (Details Narrative) - USD ($)</t>
  </si>
  <si>
    <t>Debt Disclosure [Abstract]</t>
  </si>
  <si>
    <t>Short term interest rate</t>
  </si>
  <si>
    <t>5.06%</t>
  </si>
  <si>
    <t>Term of borrowing</t>
  </si>
  <si>
    <t>1 year</t>
  </si>
  <si>
    <t>Percentage for principal repayment amount</t>
  </si>
  <si>
    <t>25.00%</t>
  </si>
  <si>
    <t>Term of principal amount repayment</t>
  </si>
  <si>
    <t>11 months</t>
  </si>
  <si>
    <t>DEPOSITS RECEIVED (Details Narrative) - USD ($)</t>
  </si>
  <si>
    <t>Deposits [Abstract]</t>
  </si>
  <si>
    <t>DEPOSITS RECEIVED (Detail Narrative) - USD ($)</t>
  </si>
  <si>
    <t>Due from related party</t>
  </si>
  <si>
    <t>STOCKHOLDERS' EQUITY (Details Narrative) - USD ($)</t>
  </si>
  <si>
    <t>Dec. 31, 2015</t>
  </si>
  <si>
    <t>Preferred stock, shares authorized</t>
  </si>
  <si>
    <t>Preferred stock, par value (in dollars per share)</t>
  </si>
  <si>
    <t>Common stock, par value (in dollars per share)</t>
  </si>
  <si>
    <t>Related party's contribution to additional paid-in capital</t>
  </si>
  <si>
    <t>Cancelled common stock</t>
  </si>
  <si>
    <t>Common Stock [Member]</t>
  </si>
  <si>
    <t>Investor [Member] | Common Stock [Member]</t>
  </si>
  <si>
    <t>Common shares issued for cash</t>
  </si>
  <si>
    <t>Number of shares issued for share exchange</t>
  </si>
  <si>
    <t>Number of shares acquired</t>
  </si>
  <si>
    <t>Baojin [Member] | Common Stock [Member]</t>
  </si>
  <si>
    <t>Tieshan Oil [Member] | Common Stock [Member]</t>
  </si>
  <si>
    <t>Number of common stock held</t>
  </si>
  <si>
    <t>Tieshan Oil [Member] | Baojin [Member] | Common Stock [Member]</t>
  </si>
  <si>
    <t>Shenzhen Amuli Industrial Development Company Ltd [Member] | Common Stock [Member]</t>
  </si>
  <si>
    <t>RELATED PARTY TRANSACTIONS (Details Narrative) - USD ($)</t>
  </si>
  <si>
    <t>Related Party Transaction [Line Items]</t>
  </si>
  <si>
    <t>Revenue from related parties</t>
  </si>
  <si>
    <t>Advances from directors</t>
  </si>
  <si>
    <t>Trade receivable past due within 1 month</t>
  </si>
  <si>
    <t>Trade receivable past due within 1 year</t>
  </si>
  <si>
    <t>Director [Member]</t>
  </si>
  <si>
    <t>Amount owed to director</t>
  </si>
  <si>
    <t>Director Of Xin Rui Hk [Member]</t>
  </si>
  <si>
    <t>Directors Of Huaxin [Member]</t>
  </si>
  <si>
    <t>Director Of Amuli [Member]</t>
  </si>
  <si>
    <t>Director Of Amuli One [Member]</t>
  </si>
  <si>
    <t>Relative Director Of Xin Rui Hk [Member]</t>
  </si>
  <si>
    <t>INCOME TAXES (Details) - USD ($)</t>
  </si>
  <si>
    <t>NOL carryforward</t>
  </si>
  <si>
    <t>Total deferred tax asset</t>
  </si>
  <si>
    <t>Total deferred tax liabilities</t>
  </si>
  <si>
    <t>Less valuation allowance</t>
  </si>
  <si>
    <t>Net deferred tax asset</t>
  </si>
  <si>
    <t>INCOME TAXES (Details 1) - USD ($)</t>
  </si>
  <si>
    <t>Income Tax Disclosure [Abstract]</t>
  </si>
  <si>
    <t>Income tax benefit at statutory rate</t>
  </si>
  <si>
    <t>Difference in rates</t>
  </si>
  <si>
    <t>Non-deductible expenses</t>
  </si>
  <si>
    <t>Change in valuation allowance</t>
  </si>
  <si>
    <t>Income tax benefit</t>
  </si>
  <si>
    <t>INCOME TAXES (Detail Narrative) - USD ($)</t>
  </si>
  <si>
    <t>Statutory federal income tax rate of United States</t>
  </si>
  <si>
    <t>34.00%</t>
  </si>
  <si>
    <t>Statutory federal income tax rate of China</t>
  </si>
  <si>
    <t>Loss carry forwards for US Federal income taxes</t>
  </si>
  <si>
    <t>Loss carry forwards for Chinese income taxes</t>
  </si>
  <si>
    <t>Net operating loss carryforwards, description</t>
  </si>
  <si>
    <t>US Federal net operating loss carryforwards may be carried forward up to a maximum of 20 years and will begin expiring in 2032. The utilization of these NOLs may become subject to limitations based on past and future changes in ownership of the Company pursuant to Internal Revenue Code Section 382. Chinese net operating loss carryforwards may be carried forward up to a maximum of 5 years and will begin expiring in 2021.</t>
  </si>
  <si>
    <t>SEGMENTED INFORMATION (Details) - USD ($)</t>
  </si>
  <si>
    <t>Current assets</t>
  </si>
  <si>
    <t>Non-current assets</t>
  </si>
  <si>
    <t>Current liabilities</t>
  </si>
  <si>
    <t>Net assets (liabilities)</t>
  </si>
  <si>
    <t>Parent Company [Member]</t>
  </si>
  <si>
    <t>Health Beverage [Member]</t>
  </si>
  <si>
    <t>Oil And Gas [Member]</t>
  </si>
  <si>
    <t>SEGMENTED INFORMATION (Details 1) - USD ($)</t>
  </si>
  <si>
    <t>Segment Reporting Information [Line Items]</t>
  </si>
  <si>
    <t>Other expen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January &quot;#,##0_);_(&quot;January &quot;(#,##0)" numFmtId="167"/>
    <numFmt formatCode="_(&quot;December &quot;#,##0_);_(&quot;December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3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783151</v>
      </c>
    </row>
    <row r="15" spans="1:4">
      <c r="A15" s="4" t="s">
        <v>25</v>
      </c>
      <c r="C15" s="5" t="n">
        <v>7497624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593</v>
      </c>
      <c r="C3" s="6" t="n">
        <v>226638</v>
      </c>
    </row>
    <row r="4" spans="1:3">
      <c r="A4" s="4" t="s">
        <v>33</v>
      </c>
      <c r="B4" s="5" t="n">
        <v>43054811</v>
      </c>
      <c r="C4" s="5" t="n">
        <v>11587570</v>
      </c>
    </row>
    <row r="5" spans="1:3">
      <c r="A5" s="4" t="s">
        <v>34</v>
      </c>
      <c r="B5" s="5" t="n">
        <v>10670</v>
      </c>
      <c r="C5" s="5" t="n">
        <v>4129</v>
      </c>
    </row>
    <row r="6" spans="1:3">
      <c r="A6" s="4" t="s">
        <v>35</v>
      </c>
      <c r="B6" s="5" t="n">
        <v>20502</v>
      </c>
      <c r="C6" s="5" t="n">
        <v>1678461</v>
      </c>
    </row>
    <row r="7" spans="1:3">
      <c r="A7" s="4" t="s">
        <v>36</v>
      </c>
      <c r="B7" s="5" t="n">
        <v>26747696</v>
      </c>
      <c r="C7" s="5" t="n">
        <v>13460240</v>
      </c>
    </row>
    <row r="8" spans="1:3">
      <c r="A8" s="4" t="s">
        <v>37</v>
      </c>
      <c r="B8" s="5" t="n">
        <v>69886272</v>
      </c>
      <c r="C8" s="5" t="n">
        <v>26957038</v>
      </c>
    </row>
    <row r="9" spans="1:3">
      <c r="A9" s="4" t="s">
        <v>38</v>
      </c>
      <c r="B9" s="5" t="n">
        <v>101831</v>
      </c>
      <c r="C9" s="5" t="n">
        <v>219324</v>
      </c>
    </row>
    <row r="10" spans="1:3">
      <c r="A10" s="4" t="s">
        <v>39</v>
      </c>
      <c r="B10" s="4" t="s">
        <v>40</v>
      </c>
      <c r="C10" s="5" t="n">
        <v>1907308</v>
      </c>
    </row>
    <row r="11" spans="1:3">
      <c r="A11" s="4" t="s">
        <v>41</v>
      </c>
      <c r="B11" s="5" t="n">
        <v>1979787</v>
      </c>
      <c r="C11" s="5" t="n">
        <v>1979787</v>
      </c>
    </row>
    <row r="12" spans="1:3">
      <c r="A12" s="4" t="s">
        <v>42</v>
      </c>
      <c r="B12" s="5" t="n">
        <v>71967890</v>
      </c>
      <c r="C12" s="5" t="n">
        <v>31063457</v>
      </c>
    </row>
    <row r="13" spans="1:3">
      <c r="A13" s="3" t="s">
        <v>43</v>
      </c>
    </row>
    <row r="14" spans="1:3">
      <c r="A14" s="4" t="s">
        <v>44</v>
      </c>
      <c r="B14" s="5" t="n">
        <v>1046628</v>
      </c>
      <c r="C14" s="5" t="n">
        <v>5688536</v>
      </c>
    </row>
    <row r="15" spans="1:3">
      <c r="A15" s="4" t="s">
        <v>45</v>
      </c>
      <c r="B15" s="5" t="n">
        <v>0</v>
      </c>
      <c r="C15" s="5" t="n">
        <v>3080000</v>
      </c>
    </row>
    <row r="16" spans="1:3">
      <c r="A16" s="4" t="s">
        <v>46</v>
      </c>
      <c r="B16" s="4" t="s">
        <v>40</v>
      </c>
      <c r="C16" s="5" t="n">
        <v>13496941</v>
      </c>
    </row>
    <row r="17" spans="1:3">
      <c r="A17" s="4" t="s">
        <v>47</v>
      </c>
      <c r="B17" s="5" t="n">
        <v>9289</v>
      </c>
      <c r="C17" s="5" t="n">
        <v>11163</v>
      </c>
    </row>
    <row r="18" spans="1:3">
      <c r="A18" s="4" t="s">
        <v>48</v>
      </c>
      <c r="B18" s="5" t="n">
        <v>13983</v>
      </c>
      <c r="C18" s="5" t="n">
        <v>1294</v>
      </c>
    </row>
    <row r="19" spans="1:3">
      <c r="A19" s="4" t="s">
        <v>49</v>
      </c>
      <c r="B19" s="5" t="n">
        <v>65667635</v>
      </c>
      <c r="C19" s="5" t="n">
        <v>22519828</v>
      </c>
    </row>
    <row r="20" spans="1:3">
      <c r="A20" s="4" t="s">
        <v>50</v>
      </c>
      <c r="B20" s="5" t="n">
        <v>65667635</v>
      </c>
      <c r="C20" s="5" t="n">
        <v>22519828</v>
      </c>
    </row>
    <row r="21" spans="1:3">
      <c r="A21" s="4" t="s">
        <v>51</v>
      </c>
      <c r="B21" s="4" t="s">
        <v>40</v>
      </c>
      <c r="C21" s="4" t="s">
        <v>40</v>
      </c>
    </row>
    <row r="22" spans="1:3">
      <c r="A22" s="3" t="s">
        <v>52</v>
      </c>
    </row>
    <row r="23" spans="1:3">
      <c r="A23" s="4" t="s">
        <v>53</v>
      </c>
      <c r="B23" s="4" t="s">
        <v>40</v>
      </c>
      <c r="C23" s="4" t="s">
        <v>40</v>
      </c>
    </row>
    <row r="24" spans="1:3">
      <c r="A24" s="4" t="s">
        <v>54</v>
      </c>
      <c r="B24" s="5" t="n">
        <v>7498</v>
      </c>
      <c r="C24" s="5" t="n">
        <v>7498</v>
      </c>
    </row>
    <row r="25" spans="1:3">
      <c r="A25" s="4" t="s">
        <v>55</v>
      </c>
      <c r="B25" s="4" t="s">
        <v>40</v>
      </c>
      <c r="C25" s="5" t="n">
        <v>120</v>
      </c>
    </row>
    <row r="26" spans="1:3">
      <c r="A26" s="4" t="s">
        <v>56</v>
      </c>
      <c r="B26" s="4" t="s">
        <v>40</v>
      </c>
      <c r="C26" s="5" t="n">
        <v>687000</v>
      </c>
    </row>
    <row r="27" spans="1:3">
      <c r="A27" s="4" t="s">
        <v>57</v>
      </c>
      <c r="B27" s="5" t="n">
        <v>8154755</v>
      </c>
      <c r="C27" s="5" t="n">
        <v>7320287</v>
      </c>
    </row>
    <row r="28" spans="1:3">
      <c r="A28" s="4" t="s">
        <v>58</v>
      </c>
      <c r="B28" s="5" t="n">
        <v>-4816615</v>
      </c>
      <c r="C28" s="5" t="n">
        <v>-2764063</v>
      </c>
    </row>
    <row r="29" spans="1:3">
      <c r="A29" s="4" t="s">
        <v>59</v>
      </c>
      <c r="B29" s="5" t="n">
        <v>-130218</v>
      </c>
      <c r="C29" s="5" t="n">
        <v>416</v>
      </c>
    </row>
    <row r="30" spans="1:3">
      <c r="A30" s="4" t="s">
        <v>60</v>
      </c>
      <c r="B30" s="5" t="n">
        <v>3215420</v>
      </c>
      <c r="C30" s="5" t="n">
        <v>5251258</v>
      </c>
    </row>
    <row r="31" spans="1:3">
      <c r="A31" s="4" t="s">
        <v>61</v>
      </c>
      <c r="B31" s="5" t="n">
        <v>3084835</v>
      </c>
      <c r="C31" s="5" t="n">
        <v>3292371</v>
      </c>
    </row>
    <row r="32" spans="1:3">
      <c r="A32" s="4" t="s">
        <v>62</v>
      </c>
      <c r="B32" s="5" t="n">
        <v>6300255</v>
      </c>
      <c r="C32" s="5" t="n">
        <v>8543629</v>
      </c>
    </row>
    <row r="33" spans="1:3">
      <c r="A33" s="4" t="s">
        <v>63</v>
      </c>
      <c r="B33" s="6" t="n">
        <v>71967890</v>
      </c>
      <c r="C33" s="6" t="n">
        <v>3106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33</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41</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15000000</v>
      </c>
      <c r="C4" s="5" t="n">
        <v>15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1000000000</v>
      </c>
      <c r="C8" s="5" t="n">
        <v>1000000000</v>
      </c>
    </row>
    <row r="9" spans="1:3">
      <c r="A9" s="4" t="s">
        <v>72</v>
      </c>
      <c r="B9" s="5" t="n">
        <v>74976241</v>
      </c>
      <c r="C9" s="5" t="n">
        <v>74976241</v>
      </c>
    </row>
    <row r="10" spans="1:3">
      <c r="A10" s="4" t="s">
        <v>73</v>
      </c>
      <c r="B10" s="5" t="n">
        <v>74976241</v>
      </c>
      <c r="C10" s="5" t="n">
        <v>74976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4"/>
    <col customWidth="1" max="2" min="2" width="80"/>
    <col customWidth="1" max="3" min="3" width="24"/>
    <col customWidth="1" max="4" min="4" width="4"/>
    <col customWidth="1" max="5" min="5" width="14"/>
  </cols>
  <sheetData>
    <row r="1" spans="1:5">
      <c r="A1" s="1" t="s">
        <v>311</v>
      </c>
      <c r="C1" s="2" t="s">
        <v>1</v>
      </c>
    </row>
    <row r="2" spans="1:5">
      <c r="C2" s="2" t="s">
        <v>2</v>
      </c>
      <c r="E2" s="2" t="s">
        <v>312</v>
      </c>
    </row>
    <row r="3" spans="1:5">
      <c r="A3" s="4" t="s">
        <v>313</v>
      </c>
    </row>
    <row r="4" spans="1:5">
      <c r="A4" s="3" t="s">
        <v>314</v>
      </c>
    </row>
    <row r="5" spans="1:5">
      <c r="A5" s="4" t="s">
        <v>315</v>
      </c>
      <c r="C5" s="4" t="s">
        <v>316</v>
      </c>
    </row>
    <row r="6" spans="1:5">
      <c r="A6" s="4" t="s">
        <v>317</v>
      </c>
      <c r="C6" s="4" t="s">
        <v>318</v>
      </c>
    </row>
    <row r="7" spans="1:5">
      <c r="A7" s="4" t="s">
        <v>319</v>
      </c>
      <c r="C7" s="4" t="s">
        <v>320</v>
      </c>
    </row>
    <row r="8" spans="1:5">
      <c r="A8" s="4" t="s">
        <v>321</v>
      </c>
      <c r="C8" s="4" t="s">
        <v>322</v>
      </c>
    </row>
    <row r="9" spans="1:5">
      <c r="A9" s="4" t="s">
        <v>323</v>
      </c>
      <c r="C9" s="4" t="s">
        <v>324</v>
      </c>
    </row>
    <row r="10" spans="1:5">
      <c r="A10" s="4" t="s">
        <v>325</v>
      </c>
      <c r="C10" s="9" t="n">
        <v>31</v>
      </c>
    </row>
    <row r="11" spans="1:5">
      <c r="A11" s="4" t="s">
        <v>326</v>
      </c>
    </row>
    <row r="12" spans="1:5">
      <c r="A12" s="3" t="s">
        <v>314</v>
      </c>
    </row>
    <row r="13" spans="1:5">
      <c r="A13" s="4" t="s">
        <v>315</v>
      </c>
      <c r="C13" s="4" t="s">
        <v>316</v>
      </c>
    </row>
    <row r="14" spans="1:5">
      <c r="A14" s="4" t="s">
        <v>317</v>
      </c>
      <c r="C14" s="4" t="s">
        <v>318</v>
      </c>
    </row>
    <row r="15" spans="1:5">
      <c r="A15" s="4" t="s">
        <v>319</v>
      </c>
      <c r="C15" s="4" t="s">
        <v>327</v>
      </c>
    </row>
    <row r="16" spans="1:5">
      <c r="A16" s="4" t="s">
        <v>321</v>
      </c>
      <c r="C16" s="4" t="s">
        <v>328</v>
      </c>
    </row>
    <row r="17" spans="1:5">
      <c r="A17" s="4" t="s">
        <v>323</v>
      </c>
      <c r="C17" s="4" t="s">
        <v>324</v>
      </c>
    </row>
    <row r="18" spans="1:5">
      <c r="A18" s="4" t="s">
        <v>325</v>
      </c>
      <c r="C18" s="9" t="n">
        <v>31</v>
      </c>
    </row>
    <row r="19" spans="1:5">
      <c r="A19" s="4" t="s">
        <v>329</v>
      </c>
    </row>
    <row r="20" spans="1:5">
      <c r="A20" s="3" t="s">
        <v>314</v>
      </c>
    </row>
    <row r="21" spans="1:5">
      <c r="A21" s="4" t="s">
        <v>315</v>
      </c>
      <c r="C21" s="4" t="s">
        <v>330</v>
      </c>
    </row>
    <row r="22" spans="1:5">
      <c r="A22" s="4" t="s">
        <v>317</v>
      </c>
      <c r="C22" s="4" t="s">
        <v>318</v>
      </c>
    </row>
    <row r="23" spans="1:5">
      <c r="A23" s="4" t="s">
        <v>319</v>
      </c>
      <c r="C23" s="4" t="s">
        <v>331</v>
      </c>
    </row>
    <row r="24" spans="1:5">
      <c r="A24" s="4" t="s">
        <v>321</v>
      </c>
      <c r="C24" s="4" t="s">
        <v>328</v>
      </c>
    </row>
    <row r="25" spans="1:5">
      <c r="A25" s="4" t="s">
        <v>323</v>
      </c>
      <c r="C25" s="4" t="s">
        <v>324</v>
      </c>
    </row>
    <row r="26" spans="1:5">
      <c r="A26" s="4" t="s">
        <v>325</v>
      </c>
      <c r="C26" s="10" t="n">
        <v>31</v>
      </c>
    </row>
    <row r="27" spans="1:5">
      <c r="A27" s="4" t="s">
        <v>332</v>
      </c>
    </row>
    <row r="28" spans="1:5">
      <c r="A28" s="3" t="s">
        <v>314</v>
      </c>
    </row>
    <row r="29" spans="1:5">
      <c r="A29" s="4" t="s">
        <v>315</v>
      </c>
      <c r="C29" s="4" t="s">
        <v>333</v>
      </c>
    </row>
    <row r="30" spans="1:5">
      <c r="A30" s="4" t="s">
        <v>317</v>
      </c>
      <c r="C30" s="4" t="s">
        <v>334</v>
      </c>
      <c r="D30" s="4" t="s">
        <v>335</v>
      </c>
      <c r="E30" s="4" t="s">
        <v>334</v>
      </c>
    </row>
    <row r="31" spans="1:5">
      <c r="A31" s="4" t="s">
        <v>319</v>
      </c>
      <c r="C31" s="4" t="s">
        <v>331</v>
      </c>
    </row>
    <row r="32" spans="1:5">
      <c r="A32" s="4" t="s">
        <v>321</v>
      </c>
      <c r="C32" s="4" t="s">
        <v>336</v>
      </c>
    </row>
    <row r="33" spans="1:5">
      <c r="A33" s="4" t="s">
        <v>323</v>
      </c>
      <c r="C33" s="4" t="s">
        <v>337</v>
      </c>
    </row>
    <row r="34" spans="1:5">
      <c r="A34" s="4" t="s">
        <v>325</v>
      </c>
      <c r="C34" s="10" t="n">
        <v>31</v>
      </c>
    </row>
    <row r="35" spans="1:5">
      <c r="A35" s="4" t="s">
        <v>338</v>
      </c>
    </row>
    <row r="36" spans="1:5">
      <c r="A36" s="3" t="s">
        <v>314</v>
      </c>
    </row>
    <row r="37" spans="1:5">
      <c r="A37" s="4" t="s">
        <v>315</v>
      </c>
      <c r="C37" s="4" t="s">
        <v>339</v>
      </c>
    </row>
    <row r="38" spans="1:5">
      <c r="A38" s="4" t="s">
        <v>317</v>
      </c>
      <c r="B38" s="4" t="s">
        <v>335</v>
      </c>
      <c r="C38" s="4" t="s">
        <v>340</v>
      </c>
    </row>
    <row r="39" spans="1:5">
      <c r="A39" s="4" t="s">
        <v>319</v>
      </c>
      <c r="C39" s="4" t="s">
        <v>331</v>
      </c>
    </row>
    <row r="40" spans="1:5">
      <c r="A40" s="4" t="s">
        <v>321</v>
      </c>
      <c r="C40" s="4" t="s">
        <v>336</v>
      </c>
    </row>
    <row r="41" spans="1:5">
      <c r="A41" s="4" t="s">
        <v>323</v>
      </c>
      <c r="C41" s="4" t="s">
        <v>341</v>
      </c>
    </row>
    <row r="42" spans="1:5">
      <c r="A42" s="4" t="s">
        <v>325</v>
      </c>
      <c r="C42" s="10" t="n">
        <v>31</v>
      </c>
    </row>
    <row r="43" spans="1:5"/>
    <row r="44" spans="1:5">
      <c r="A44" s="4" t="s">
        <v>335</v>
      </c>
      <c r="B44" s="4" t="s">
        <v>342</v>
      </c>
    </row>
  </sheetData>
  <mergeCells count="5">
    <mergeCell ref="A1:B2"/>
    <mergeCell ref="C1:D1"/>
    <mergeCell ref="C2:D2"/>
    <mergeCell ref="A43:D43"/>
    <mergeCell ref="B44:D4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3</v>
      </c>
      <c r="B1" s="2" t="s">
        <v>1</v>
      </c>
    </row>
    <row r="2" spans="1:3">
      <c r="B2" s="2" t="s">
        <v>2</v>
      </c>
      <c r="C2" s="2" t="s">
        <v>30</v>
      </c>
    </row>
    <row r="3" spans="1:3">
      <c r="A3" s="4" t="s">
        <v>344</v>
      </c>
      <c r="B3" s="11" t="n">
        <v>0.1453</v>
      </c>
      <c r="C3" s="11" t="n">
        <v>0.1556</v>
      </c>
    </row>
    <row r="4" spans="1:3">
      <c r="A4" s="4" t="s">
        <v>345</v>
      </c>
      <c r="C4" s="11" t="n">
        <v>0.1514</v>
      </c>
    </row>
    <row r="5" spans="1:3">
      <c r="A5" s="4" t="s">
        <v>346</v>
      </c>
      <c r="B5" s="12" t="n">
        <v>0.129</v>
      </c>
      <c r="C5" s="12" t="n">
        <v>0.129</v>
      </c>
    </row>
    <row r="6" spans="1:3">
      <c r="A6" s="4" t="s">
        <v>347</v>
      </c>
      <c r="B6" s="12" t="n">
        <v>0.129</v>
      </c>
      <c r="C6" s="12" t="n">
        <v>0.129</v>
      </c>
    </row>
    <row r="7" spans="1:3">
      <c r="A7" s="4" t="s">
        <v>348</v>
      </c>
    </row>
    <row r="8" spans="1:3">
      <c r="A8" s="4" t="s">
        <v>345</v>
      </c>
      <c r="B8" s="11" t="n">
        <v>0.1452</v>
      </c>
    </row>
    <row r="9" spans="1:3">
      <c r="A9" s="4" t="s">
        <v>349</v>
      </c>
    </row>
    <row r="10" spans="1:3">
      <c r="A10" s="4" t="s">
        <v>345</v>
      </c>
      <c r="B10" s="11" t="n">
        <v>0.15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350</v>
      </c>
      <c r="B1" s="2" t="s">
        <v>1</v>
      </c>
    </row>
    <row r="2" spans="1:2">
      <c r="B2" s="2" t="s">
        <v>2</v>
      </c>
    </row>
    <row r="3" spans="1:2">
      <c r="A3" s="4" t="s">
        <v>348</v>
      </c>
    </row>
    <row r="4" spans="1:2">
      <c r="A4" s="4" t="s">
        <v>242</v>
      </c>
      <c r="B4" s="4" t="s">
        <v>351</v>
      </c>
    </row>
    <row r="5" spans="1:2">
      <c r="A5" s="4" t="s">
        <v>349</v>
      </c>
    </row>
    <row r="6" spans="1:2">
      <c r="A6" s="4" t="s">
        <v>242</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3</v>
      </c>
      <c r="B1" s="2" t="s">
        <v>2</v>
      </c>
      <c r="C1" s="2" t="s">
        <v>30</v>
      </c>
      <c r="D1" s="2" t="s">
        <v>354</v>
      </c>
    </row>
    <row r="2" spans="1:4">
      <c r="A2" s="3" t="s">
        <v>31</v>
      </c>
    </row>
    <row r="3" spans="1:4">
      <c r="A3" s="4" t="s">
        <v>32</v>
      </c>
      <c r="B3" s="6" t="n">
        <v>52593</v>
      </c>
      <c r="C3" s="6" t="n">
        <v>226638</v>
      </c>
      <c r="D3" s="6" t="n">
        <v>1300000</v>
      </c>
    </row>
    <row r="4" spans="1:4">
      <c r="A4" s="4" t="s">
        <v>33</v>
      </c>
      <c r="B4" s="5" t="n">
        <v>43054811</v>
      </c>
      <c r="C4" s="5" t="n">
        <v>11587570</v>
      </c>
    </row>
    <row r="5" spans="1:4">
      <c r="A5" s="4" t="s">
        <v>34</v>
      </c>
      <c r="B5" s="5" t="n">
        <v>10670</v>
      </c>
      <c r="C5" s="5" t="n">
        <v>4129</v>
      </c>
    </row>
    <row r="6" spans="1:4">
      <c r="A6" s="4" t="s">
        <v>35</v>
      </c>
      <c r="B6" s="5" t="n">
        <v>20502</v>
      </c>
      <c r="C6" s="5" t="n">
        <v>1678461</v>
      </c>
    </row>
    <row r="7" spans="1:4">
      <c r="A7" s="4" t="s">
        <v>36</v>
      </c>
      <c r="B7" s="5" t="n">
        <v>26747696</v>
      </c>
      <c r="C7" s="5" t="n">
        <v>13460240</v>
      </c>
    </row>
    <row r="8" spans="1:4">
      <c r="A8" s="4" t="s">
        <v>37</v>
      </c>
      <c r="B8" s="6" t="n">
        <v>69886272</v>
      </c>
      <c r="C8" s="5" t="n">
        <v>26957038</v>
      </c>
    </row>
    <row r="9" spans="1:4">
      <c r="A9" s="4" t="s">
        <v>355</v>
      </c>
    </row>
    <row r="10" spans="1:4">
      <c r="A10" s="3" t="s">
        <v>31</v>
      </c>
    </row>
    <row r="11" spans="1:4">
      <c r="A11" s="4" t="s">
        <v>32</v>
      </c>
      <c r="C11" s="5" t="n">
        <v>226638</v>
      </c>
    </row>
    <row r="12" spans="1:4">
      <c r="A12" s="4" t="s">
        <v>33</v>
      </c>
      <c r="C12" s="5" t="n">
        <v>25047810</v>
      </c>
    </row>
    <row r="13" spans="1:4">
      <c r="A13" s="4" t="s">
        <v>34</v>
      </c>
      <c r="C13" s="5" t="n">
        <v>4129</v>
      </c>
    </row>
    <row r="14" spans="1:4">
      <c r="A14" s="4" t="s">
        <v>35</v>
      </c>
      <c r="C14" s="5" t="n">
        <v>1678461</v>
      </c>
    </row>
    <row r="15" spans="1:4">
      <c r="A15" s="4" t="s">
        <v>36</v>
      </c>
      <c r="C15" s="4" t="s">
        <v>40</v>
      </c>
    </row>
    <row r="16" spans="1:4">
      <c r="A16" s="4" t="s">
        <v>37</v>
      </c>
      <c r="C16" s="5" t="n">
        <v>26957038</v>
      </c>
    </row>
    <row r="17" spans="1:4">
      <c r="A17" s="4" t="s">
        <v>356</v>
      </c>
    </row>
    <row r="18" spans="1:4">
      <c r="A18" s="3" t="s">
        <v>31</v>
      </c>
    </row>
    <row r="19" spans="1:4">
      <c r="A19" s="4" t="s">
        <v>32</v>
      </c>
      <c r="C19" s="4" t="s">
        <v>40</v>
      </c>
    </row>
    <row r="20" spans="1:4">
      <c r="A20" s="4" t="s">
        <v>33</v>
      </c>
      <c r="C20" s="5" t="n">
        <v>-13460240</v>
      </c>
    </row>
    <row r="21" spans="1:4">
      <c r="A21" s="4" t="s">
        <v>34</v>
      </c>
      <c r="C21" s="4" t="s">
        <v>40</v>
      </c>
    </row>
    <row r="22" spans="1:4">
      <c r="A22" s="4" t="s">
        <v>35</v>
      </c>
      <c r="C22" s="4" t="s">
        <v>40</v>
      </c>
    </row>
    <row r="23" spans="1:4">
      <c r="A23" s="4" t="s">
        <v>36</v>
      </c>
      <c r="C23" s="5" t="n">
        <v>13460240</v>
      </c>
    </row>
    <row r="24" spans="1:4">
      <c r="A24" s="4" t="s">
        <v>37</v>
      </c>
      <c r="C24" s="4" t="s">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57</v>
      </c>
      <c r="B1" s="2" t="s">
        <v>1</v>
      </c>
    </row>
    <row r="2" spans="1:4">
      <c r="B2" s="2" t="s">
        <v>358</v>
      </c>
      <c r="C2" s="2" t="s">
        <v>359</v>
      </c>
      <c r="D2" s="2" t="s">
        <v>360</v>
      </c>
    </row>
    <row r="3" spans="1:4">
      <c r="A3" s="3" t="s">
        <v>314</v>
      </c>
    </row>
    <row r="4" spans="1:4">
      <c r="A4" s="4" t="s">
        <v>32</v>
      </c>
      <c r="B4" s="6" t="n">
        <v>52593</v>
      </c>
      <c r="C4" s="6" t="n">
        <v>226638</v>
      </c>
      <c r="D4" s="6" t="n">
        <v>1300000</v>
      </c>
    </row>
    <row r="5" spans="1:4">
      <c r="A5" s="4" t="s">
        <v>361</v>
      </c>
      <c r="B5" s="6" t="n">
        <v>0</v>
      </c>
      <c r="C5" s="5" t="n">
        <v>0</v>
      </c>
    </row>
    <row r="6" spans="1:4">
      <c r="A6" s="4" t="s">
        <v>362</v>
      </c>
      <c r="B6" s="4" t="s">
        <v>363</v>
      </c>
    </row>
    <row r="7" spans="1:4">
      <c r="A7" s="4" t="s">
        <v>36</v>
      </c>
      <c r="B7" s="6" t="n">
        <v>26747696</v>
      </c>
      <c r="C7" s="5" t="n">
        <v>13460240</v>
      </c>
    </row>
    <row r="8" spans="1:4">
      <c r="A8" s="4" t="s">
        <v>332</v>
      </c>
    </row>
    <row r="9" spans="1:4">
      <c r="A9" s="3" t="s">
        <v>314</v>
      </c>
    </row>
    <row r="10" spans="1:4">
      <c r="A10" s="4" t="s">
        <v>364</v>
      </c>
      <c r="C10" s="6" t="n">
        <v>4005224</v>
      </c>
    </row>
    <row r="11" spans="1:4">
      <c r="A11" s="4" t="s">
        <v>365</v>
      </c>
    </row>
    <row r="12" spans="1:4">
      <c r="A12" s="3" t="s">
        <v>314</v>
      </c>
    </row>
    <row r="13" spans="1:4">
      <c r="A13" s="4" t="s">
        <v>366</v>
      </c>
      <c r="B13" s="5" t="n">
        <v>1</v>
      </c>
      <c r="C13" s="5" t="n">
        <v>1</v>
      </c>
    </row>
    <row r="14" spans="1:4">
      <c r="A14" s="4" t="s">
        <v>367</v>
      </c>
      <c r="B14" s="4" t="s">
        <v>368</v>
      </c>
      <c r="C14" s="4" t="s">
        <v>369</v>
      </c>
    </row>
    <row r="15" spans="1:4">
      <c r="A15" s="4" t="s">
        <v>370</v>
      </c>
    </row>
    <row r="16" spans="1:4">
      <c r="A16" s="3" t="s">
        <v>314</v>
      </c>
    </row>
    <row r="17" spans="1:4">
      <c r="A17" s="4" t="s">
        <v>366</v>
      </c>
      <c r="B17" s="5" t="n">
        <v>2</v>
      </c>
      <c r="C17" s="5" t="n">
        <v>1</v>
      </c>
    </row>
    <row r="18" spans="1:4">
      <c r="A18" s="4" t="s">
        <v>367</v>
      </c>
      <c r="B18" s="4" t="s">
        <v>371</v>
      </c>
      <c r="C18" s="4" t="s">
        <v>372</v>
      </c>
    </row>
    <row r="19" spans="1:4">
      <c r="A19" s="4" t="s">
        <v>356</v>
      </c>
    </row>
    <row r="20" spans="1:4">
      <c r="A20" s="3" t="s">
        <v>314</v>
      </c>
    </row>
    <row r="21" spans="1:4">
      <c r="A21" s="4" t="s">
        <v>32</v>
      </c>
      <c r="C21" s="4" t="s">
        <v>40</v>
      </c>
    </row>
    <row r="22" spans="1:4">
      <c r="A22" s="4" t="s">
        <v>36</v>
      </c>
      <c r="C22" s="6" t="n">
        <v>13460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94804190</v>
      </c>
      <c r="C4" s="4" t="s">
        <v>40</v>
      </c>
    </row>
    <row r="5" spans="1:3">
      <c r="A5" s="4" t="s">
        <v>77</v>
      </c>
      <c r="B5" s="5" t="n">
        <v>94247019</v>
      </c>
      <c r="C5" s="4" t="s">
        <v>40</v>
      </c>
    </row>
    <row r="6" spans="1:3">
      <c r="A6" s="4" t="s">
        <v>78</v>
      </c>
      <c r="B6" s="5" t="n">
        <v>557171</v>
      </c>
      <c r="C6" s="4" t="s">
        <v>40</v>
      </c>
    </row>
    <row r="7" spans="1:3">
      <c r="A7" s="3" t="s">
        <v>79</v>
      </c>
    </row>
    <row r="8" spans="1:3">
      <c r="A8" s="4" t="s">
        <v>80</v>
      </c>
      <c r="B8" s="5" t="n">
        <v>664343</v>
      </c>
      <c r="C8" s="5" t="n">
        <v>36030</v>
      </c>
    </row>
    <row r="9" spans="1:3">
      <c r="A9" s="4" t="s">
        <v>81</v>
      </c>
      <c r="B9" s="5" t="n">
        <v>85771</v>
      </c>
      <c r="C9" s="5" t="n">
        <v>146667</v>
      </c>
    </row>
    <row r="10" spans="1:3">
      <c r="A10" s="4" t="s">
        <v>82</v>
      </c>
      <c r="B10" s="5" t="n">
        <v>750114</v>
      </c>
      <c r="C10" s="5" t="n">
        <v>182697</v>
      </c>
    </row>
    <row r="11" spans="1:3">
      <c r="A11" s="4" t="s">
        <v>83</v>
      </c>
      <c r="B11" s="5" t="n">
        <v>-192943</v>
      </c>
      <c r="C11" s="5" t="n">
        <v>-182697</v>
      </c>
    </row>
    <row r="12" spans="1:3">
      <c r="A12" s="3" t="s">
        <v>84</v>
      </c>
    </row>
    <row r="13" spans="1:3">
      <c r="A13" s="4" t="s">
        <v>85</v>
      </c>
      <c r="B13" s="5" t="n">
        <v>77528</v>
      </c>
      <c r="C13" s="4" t="s">
        <v>40</v>
      </c>
    </row>
    <row r="14" spans="1:3">
      <c r="A14" s="3" t="s">
        <v>86</v>
      </c>
    </row>
    <row r="15" spans="1:3">
      <c r="A15" s="4" t="s">
        <v>87</v>
      </c>
      <c r="B15" s="5" t="n">
        <v>-3958</v>
      </c>
      <c r="C15" s="4" t="s">
        <v>40</v>
      </c>
    </row>
    <row r="16" spans="1:3">
      <c r="A16" s="4" t="s">
        <v>88</v>
      </c>
      <c r="B16" s="5" t="n">
        <v>-1907308</v>
      </c>
      <c r="C16" s="4" t="s">
        <v>40</v>
      </c>
    </row>
    <row r="17" spans="1:3">
      <c r="A17" s="4" t="s">
        <v>89</v>
      </c>
      <c r="B17" s="4" t="s">
        <v>40</v>
      </c>
      <c r="C17" s="5" t="n">
        <v>-4005224</v>
      </c>
    </row>
    <row r="18" spans="1:3">
      <c r="A18" s="4" t="s">
        <v>90</v>
      </c>
      <c r="B18" s="5" t="n">
        <v>-100300</v>
      </c>
      <c r="C18" s="4" t="s">
        <v>40</v>
      </c>
    </row>
    <row r="19" spans="1:3">
      <c r="A19" s="4" t="s">
        <v>91</v>
      </c>
      <c r="B19" s="4" t="s">
        <v>40</v>
      </c>
      <c r="C19" s="5" t="n">
        <v>-92692</v>
      </c>
    </row>
    <row r="20" spans="1:3">
      <c r="A20" s="4" t="s">
        <v>92</v>
      </c>
      <c r="B20" s="5" t="n">
        <v>-2011566</v>
      </c>
      <c r="C20" s="5" t="n">
        <v>-4097916</v>
      </c>
    </row>
    <row r="21" spans="1:3">
      <c r="A21" s="4" t="s">
        <v>93</v>
      </c>
      <c r="B21" s="5" t="n">
        <v>-2126981</v>
      </c>
      <c r="C21" s="5" t="n">
        <v>-4280613</v>
      </c>
    </row>
    <row r="22" spans="1:3">
      <c r="A22" s="4" t="s">
        <v>94</v>
      </c>
      <c r="B22" s="5" t="n">
        <v>-5454</v>
      </c>
      <c r="C22" s="4" t="s">
        <v>40</v>
      </c>
    </row>
    <row r="23" spans="1:3">
      <c r="A23" s="4" t="s">
        <v>95</v>
      </c>
      <c r="B23" s="5" t="n">
        <v>-2132435</v>
      </c>
      <c r="C23" s="5" t="n">
        <v>-4280613</v>
      </c>
    </row>
    <row r="24" spans="1:3">
      <c r="A24" s="4" t="s">
        <v>96</v>
      </c>
      <c r="B24" s="5" t="n">
        <v>79883</v>
      </c>
      <c r="C24" s="5" t="n">
        <v>1608201</v>
      </c>
    </row>
    <row r="25" spans="1:3">
      <c r="A25" s="4" t="s">
        <v>97</v>
      </c>
      <c r="B25" s="5" t="n">
        <v>-2052552</v>
      </c>
      <c r="C25" s="5" t="n">
        <v>-2672412</v>
      </c>
    </row>
    <row r="26" spans="1:3">
      <c r="A26" s="3" t="s">
        <v>98</v>
      </c>
    </row>
    <row r="27" spans="1:3">
      <c r="A27" s="4" t="s">
        <v>99</v>
      </c>
      <c r="B27" s="4" t="s">
        <v>40</v>
      </c>
      <c r="C27" s="5" t="n">
        <v>-62000</v>
      </c>
    </row>
    <row r="28" spans="1:3">
      <c r="A28" s="4" t="s">
        <v>100</v>
      </c>
      <c r="B28" s="4" t="s">
        <v>40</v>
      </c>
      <c r="C28" s="5" t="n">
        <v>62000</v>
      </c>
    </row>
    <row r="29" spans="1:3">
      <c r="A29" s="4" t="s">
        <v>101</v>
      </c>
      <c r="B29" s="5" t="n">
        <v>-258287</v>
      </c>
      <c r="C29" s="5" t="n">
        <v>694</v>
      </c>
    </row>
    <row r="30" spans="1:3">
      <c r="A30" s="4" t="s">
        <v>102</v>
      </c>
      <c r="B30" s="5" t="n">
        <v>-2390722</v>
      </c>
      <c r="C30" s="5" t="n">
        <v>-4279919</v>
      </c>
    </row>
    <row r="31" spans="1:3">
      <c r="A31" s="4" t="s">
        <v>103</v>
      </c>
      <c r="B31" s="5" t="n">
        <v>207536</v>
      </c>
      <c r="C31" s="5" t="n">
        <v>1607923</v>
      </c>
    </row>
    <row r="32" spans="1:3">
      <c r="A32" s="4" t="s">
        <v>104</v>
      </c>
      <c r="B32" s="6" t="n">
        <v>-2183186</v>
      </c>
      <c r="C32" s="6" t="n">
        <v>-2671996</v>
      </c>
    </row>
    <row r="33" spans="1:3">
      <c r="A33" s="4" t="s">
        <v>105</v>
      </c>
      <c r="B33" s="8" t="n">
        <v>-0.03</v>
      </c>
      <c r="C33" s="8" t="n">
        <v>-0.06</v>
      </c>
    </row>
    <row r="34" spans="1:3">
      <c r="A34" s="4" t="s">
        <v>106</v>
      </c>
      <c r="B34" s="5" t="n">
        <v>74976241</v>
      </c>
      <c r="C34" s="5" t="n">
        <v>678485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73</v>
      </c>
      <c r="B1" s="2" t="s">
        <v>312</v>
      </c>
      <c r="C1" s="2" t="s">
        <v>2</v>
      </c>
      <c r="D1" s="2" t="s">
        <v>30</v>
      </c>
      <c r="E1" s="2" t="s">
        <v>374</v>
      </c>
    </row>
    <row r="2" spans="1:5">
      <c r="A2" s="3" t="s">
        <v>375</v>
      </c>
    </row>
    <row r="3" spans="1:5">
      <c r="A3" s="4" t="s">
        <v>41</v>
      </c>
      <c r="C3" s="6" t="n">
        <v>1979787</v>
      </c>
      <c r="D3" s="6" t="n">
        <v>1979787</v>
      </c>
      <c r="E3" s="6" t="n">
        <v>1979787</v>
      </c>
    </row>
    <row r="4" spans="1:5">
      <c r="A4" s="4" t="s">
        <v>332</v>
      </c>
    </row>
    <row r="5" spans="1:5">
      <c r="A5" s="3" t="s">
        <v>376</v>
      </c>
    </row>
    <row r="6" spans="1:5">
      <c r="A6" s="4" t="s">
        <v>61</v>
      </c>
      <c r="B6" s="6" t="n">
        <v>1600000</v>
      </c>
    </row>
    <row r="7" spans="1:5">
      <c r="A7" s="4" t="s">
        <v>377</v>
      </c>
      <c r="B7" s="5" t="n">
        <v>2400000</v>
      </c>
    </row>
    <row r="8" spans="1:5">
      <c r="A8" s="3" t="s">
        <v>378</v>
      </c>
    </row>
    <row r="9" spans="1:5">
      <c r="A9" s="4" t="s">
        <v>379</v>
      </c>
      <c r="B9" s="5" t="n">
        <v>2063</v>
      </c>
    </row>
    <row r="10" spans="1:5">
      <c r="A10" s="4" t="s">
        <v>380</v>
      </c>
      <c r="B10" s="5" t="n">
        <v>200996</v>
      </c>
    </row>
    <row r="11" spans="1:5">
      <c r="A11" s="3" t="s">
        <v>375</v>
      </c>
    </row>
    <row r="12" spans="1:5">
      <c r="A12" s="4" t="s">
        <v>142</v>
      </c>
      <c r="B12" s="5" t="n">
        <v>208283</v>
      </c>
    </row>
    <row r="13" spans="1:5">
      <c r="A13" s="4" t="s">
        <v>381</v>
      </c>
      <c r="B13" s="5" t="n">
        <v>-5224</v>
      </c>
    </row>
    <row r="14" spans="1:5">
      <c r="A14" s="4" t="s">
        <v>41</v>
      </c>
      <c r="B14" s="6" t="n">
        <v>40052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82</v>
      </c>
      <c r="B1" s="2" t="s">
        <v>383</v>
      </c>
    </row>
    <row r="2" spans="1:4">
      <c r="B2" s="2" t="s">
        <v>374</v>
      </c>
      <c r="C2" s="2" t="s">
        <v>2</v>
      </c>
      <c r="D2" s="2" t="s">
        <v>30</v>
      </c>
    </row>
    <row r="3" spans="1:4">
      <c r="A3" s="3" t="s">
        <v>375</v>
      </c>
    </row>
    <row r="4" spans="1:4">
      <c r="A4" s="4" t="s">
        <v>41</v>
      </c>
      <c r="B4" s="6" t="n">
        <v>1979787</v>
      </c>
      <c r="C4" s="6" t="n">
        <v>1979787</v>
      </c>
      <c r="D4" s="6" t="n">
        <v>1979787</v>
      </c>
    </row>
    <row r="5" spans="1:4">
      <c r="A5" s="4" t="s">
        <v>384</v>
      </c>
    </row>
    <row r="6" spans="1:4">
      <c r="A6" s="3" t="s">
        <v>376</v>
      </c>
    </row>
    <row r="7" spans="1:4">
      <c r="A7" s="4" t="s">
        <v>61</v>
      </c>
      <c r="B7" s="5" t="n">
        <v>3300294</v>
      </c>
    </row>
    <row r="8" spans="1:4">
      <c r="A8" s="4" t="s">
        <v>377</v>
      </c>
      <c r="B8" s="5" t="n">
        <v>3435000</v>
      </c>
    </row>
    <row r="9" spans="1:4">
      <c r="A9" s="3" t="s">
        <v>378</v>
      </c>
    </row>
    <row r="10" spans="1:4">
      <c r="A10" s="4" t="s">
        <v>379</v>
      </c>
      <c r="B10" s="5" t="n">
        <v>213516</v>
      </c>
    </row>
    <row r="11" spans="1:4">
      <c r="A11" s="4" t="s">
        <v>33</v>
      </c>
      <c r="B11" s="5" t="n">
        <v>25047810</v>
      </c>
    </row>
    <row r="12" spans="1:4">
      <c r="A12" s="4" t="s">
        <v>34</v>
      </c>
      <c r="B12" s="5" t="n">
        <v>4129</v>
      </c>
    </row>
    <row r="13" spans="1:4">
      <c r="A13" s="4" t="s">
        <v>385</v>
      </c>
      <c r="B13" s="5" t="n">
        <v>1678461</v>
      </c>
    </row>
    <row r="14" spans="1:4">
      <c r="A14" s="4" t="s">
        <v>380</v>
      </c>
      <c r="B14" s="5" t="n">
        <v>30295</v>
      </c>
    </row>
    <row r="15" spans="1:4">
      <c r="A15" s="3" t="s">
        <v>375</v>
      </c>
    </row>
    <row r="16" spans="1:4">
      <c r="A16" s="4" t="s">
        <v>45</v>
      </c>
      <c r="B16" s="5" t="n">
        <v>3080000</v>
      </c>
    </row>
    <row r="17" spans="1:4">
      <c r="A17" s="4" t="s">
        <v>142</v>
      </c>
      <c r="B17" s="5" t="n">
        <v>5629306</v>
      </c>
    </row>
    <row r="18" spans="1:4">
      <c r="A18" s="4" t="s">
        <v>46</v>
      </c>
      <c r="B18" s="5" t="n">
        <v>13496941</v>
      </c>
    </row>
    <row r="19" spans="1:4">
      <c r="A19" s="4" t="s">
        <v>47</v>
      </c>
      <c r="B19" s="5" t="n">
        <v>11163</v>
      </c>
    </row>
    <row r="20" spans="1:4">
      <c r="A20" s="4" t="s">
        <v>144</v>
      </c>
      <c r="B20" s="5" t="n">
        <v>1294</v>
      </c>
    </row>
    <row r="21" spans="1:4">
      <c r="A21" s="4" t="s">
        <v>381</v>
      </c>
      <c r="B21" s="5" t="n">
        <v>4755507</v>
      </c>
    </row>
    <row r="22" spans="1:4">
      <c r="A22" s="4" t="s">
        <v>41</v>
      </c>
      <c r="B22" s="6" t="n">
        <v>19797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386</v>
      </c>
      <c r="B1" s="2" t="s">
        <v>312</v>
      </c>
      <c r="C1" s="2" t="s">
        <v>374</v>
      </c>
      <c r="D1" s="2" t="s">
        <v>30</v>
      </c>
      <c r="E1" s="2" t="s">
        <v>2</v>
      </c>
      <c r="G1" s="2" t="s">
        <v>30</v>
      </c>
    </row>
    <row r="2" spans="1:7">
      <c r="A2" s="3" t="s">
        <v>376</v>
      </c>
    </row>
    <row r="3" spans="1:7">
      <c r="A3" s="4" t="s">
        <v>41</v>
      </c>
      <c r="C3" s="6" t="n">
        <v>1979787</v>
      </c>
      <c r="D3" s="6" t="n">
        <v>1979787</v>
      </c>
      <c r="E3" s="6" t="n">
        <v>1979787</v>
      </c>
      <c r="G3" s="6" t="n">
        <v>1979787</v>
      </c>
    </row>
    <row r="4" spans="1:7">
      <c r="A4" s="4" t="s">
        <v>387</v>
      </c>
      <c r="E4" s="4" t="s">
        <v>40</v>
      </c>
      <c r="G4" s="5" t="n">
        <v>4005224</v>
      </c>
    </row>
    <row r="5" spans="1:7">
      <c r="A5" s="4" t="s">
        <v>388</v>
      </c>
      <c r="E5" s="5" t="n">
        <v>750114</v>
      </c>
      <c r="G5" s="5" t="n">
        <v>182697</v>
      </c>
    </row>
    <row r="6" spans="1:7">
      <c r="A6" s="4" t="s">
        <v>389</v>
      </c>
      <c r="D6" s="5" t="n">
        <v>3292371</v>
      </c>
      <c r="E6" s="6" t="n">
        <v>3084835</v>
      </c>
      <c r="G6" s="5" t="n">
        <v>3292371</v>
      </c>
    </row>
    <row r="7" spans="1:7">
      <c r="A7" s="4" t="s">
        <v>332</v>
      </c>
    </row>
    <row r="8" spans="1:7">
      <c r="A8" s="3" t="s">
        <v>376</v>
      </c>
    </row>
    <row r="9" spans="1:7">
      <c r="A9" s="4" t="s">
        <v>390</v>
      </c>
      <c r="B9" s="4" t="s">
        <v>334</v>
      </c>
      <c r="E9" s="4" t="s">
        <v>334</v>
      </c>
      <c r="F9" s="4" t="s">
        <v>335</v>
      </c>
    </row>
    <row r="10" spans="1:7">
      <c r="A10" s="4" t="s">
        <v>391</v>
      </c>
      <c r="B10" s="5" t="n">
        <v>3033926</v>
      </c>
    </row>
    <row r="11" spans="1:7">
      <c r="A11" s="4" t="s">
        <v>41</v>
      </c>
      <c r="B11" s="6" t="n">
        <v>4005224</v>
      </c>
    </row>
    <row r="12" spans="1:7">
      <c r="A12" s="4" t="s">
        <v>387</v>
      </c>
      <c r="G12" s="5" t="n">
        <v>1600000</v>
      </c>
    </row>
    <row r="13" spans="1:7">
      <c r="A13" s="4" t="s">
        <v>388</v>
      </c>
      <c r="D13" s="5" t="n">
        <v>20502</v>
      </c>
    </row>
    <row r="14" spans="1:7">
      <c r="A14" s="4" t="s">
        <v>389</v>
      </c>
      <c r="D14" s="6" t="n">
        <v>8201</v>
      </c>
      <c r="G14" s="6" t="n">
        <v>8201</v>
      </c>
    </row>
    <row r="15" spans="1:7">
      <c r="A15" s="4" t="s">
        <v>329</v>
      </c>
    </row>
    <row r="16" spans="1:7">
      <c r="A16" s="3" t="s">
        <v>376</v>
      </c>
    </row>
    <row r="17" spans="1:7">
      <c r="A17" s="4" t="s">
        <v>390</v>
      </c>
      <c r="E17" s="4" t="s">
        <v>318</v>
      </c>
    </row>
    <row r="18" spans="1:7">
      <c r="A18" s="4" t="s">
        <v>392</v>
      </c>
    </row>
    <row r="19" spans="1:7">
      <c r="A19" s="3" t="s">
        <v>376</v>
      </c>
    </row>
    <row r="20" spans="1:7">
      <c r="A20" s="4" t="s">
        <v>391</v>
      </c>
      <c r="C20" s="5" t="n">
        <v>6000000</v>
      </c>
    </row>
    <row r="21" spans="1:7">
      <c r="A21" s="4" t="s">
        <v>393</v>
      </c>
      <c r="C21" s="7" t="n">
        <v>0.0001</v>
      </c>
    </row>
    <row r="22" spans="1:7">
      <c r="A22" s="4" t="s">
        <v>394</v>
      </c>
      <c r="C22" s="4" t="s">
        <v>395</v>
      </c>
    </row>
    <row r="23" spans="1:7">
      <c r="A23" s="4" t="s">
        <v>384</v>
      </c>
    </row>
    <row r="24" spans="1:7">
      <c r="A24" s="3" t="s">
        <v>376</v>
      </c>
    </row>
    <row r="25" spans="1:7">
      <c r="A25" s="4" t="s">
        <v>390</v>
      </c>
      <c r="D25" s="4" t="s">
        <v>340</v>
      </c>
      <c r="G25" s="4" t="s">
        <v>340</v>
      </c>
    </row>
    <row r="26" spans="1:7">
      <c r="A26" s="4" t="s">
        <v>391</v>
      </c>
      <c r="C26" s="5" t="n">
        <v>1200000</v>
      </c>
    </row>
    <row r="27" spans="1:7">
      <c r="A27" s="4" t="s">
        <v>41</v>
      </c>
      <c r="C27" s="6" t="n">
        <v>1979787</v>
      </c>
    </row>
    <row r="28" spans="1:7"/>
    <row r="29" spans="1:7">
      <c r="A29" s="4" t="s">
        <v>335</v>
      </c>
      <c r="B29" s="4" t="s">
        <v>342</v>
      </c>
    </row>
  </sheetData>
  <mergeCells count="3">
    <mergeCell ref="E1:F1"/>
    <mergeCell ref="A28:G28"/>
    <mergeCell ref="B29:G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30</v>
      </c>
    </row>
    <row r="2" spans="1:3">
      <c r="A2" s="3" t="s">
        <v>397</v>
      </c>
    </row>
    <row r="3" spans="1:3">
      <c r="A3" s="4" t="s">
        <v>33</v>
      </c>
      <c r="B3" s="6" t="n">
        <v>43054811</v>
      </c>
      <c r="C3" s="6" t="n">
        <v>11587570</v>
      </c>
    </row>
    <row r="4" spans="1:3">
      <c r="A4" s="4" t="s">
        <v>398</v>
      </c>
    </row>
    <row r="5" spans="1:3">
      <c r="A5" s="3" t="s">
        <v>397</v>
      </c>
    </row>
    <row r="6" spans="1:3">
      <c r="A6" s="4" t="s">
        <v>33</v>
      </c>
      <c r="B6" s="4" t="s">
        <v>40</v>
      </c>
      <c r="C6" s="5" t="n">
        <v>1119564</v>
      </c>
    </row>
    <row r="7" spans="1:3">
      <c r="A7" s="4" t="s">
        <v>399</v>
      </c>
    </row>
    <row r="8" spans="1:3">
      <c r="A8" s="3" t="s">
        <v>397</v>
      </c>
    </row>
    <row r="9" spans="1:3">
      <c r="A9" s="4" t="s">
        <v>33</v>
      </c>
      <c r="B9" s="5" t="n">
        <v>20760211</v>
      </c>
      <c r="C9" s="4" t="s">
        <v>40</v>
      </c>
    </row>
    <row r="10" spans="1:3">
      <c r="A10" s="4" t="s">
        <v>400</v>
      </c>
    </row>
    <row r="11" spans="1:3">
      <c r="A11" s="3" t="s">
        <v>397</v>
      </c>
    </row>
    <row r="12" spans="1:3">
      <c r="A12" s="4" t="s">
        <v>33</v>
      </c>
      <c r="B12" s="5" t="n">
        <v>5607879</v>
      </c>
      <c r="C12" s="4" t="s">
        <v>40</v>
      </c>
    </row>
    <row r="13" spans="1:3">
      <c r="A13" s="4" t="s">
        <v>401</v>
      </c>
    </row>
    <row r="14" spans="1:3">
      <c r="A14" s="3" t="s">
        <v>397</v>
      </c>
    </row>
    <row r="15" spans="1:3">
      <c r="A15" s="4" t="s">
        <v>33</v>
      </c>
      <c r="B15" s="6" t="n">
        <v>16686721</v>
      </c>
      <c r="C15" s="6" t="n">
        <v>104680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2</v>
      </c>
      <c r="B1" s="2" t="s">
        <v>2</v>
      </c>
      <c r="C1" s="2" t="s">
        <v>30</v>
      </c>
    </row>
    <row r="2" spans="1:3">
      <c r="A2" s="3" t="s">
        <v>403</v>
      </c>
    </row>
    <row r="3" spans="1:3">
      <c r="A3" s="4" t="s">
        <v>33</v>
      </c>
      <c r="B3" s="6" t="n">
        <v>43054811</v>
      </c>
      <c r="C3" s="6" t="n">
        <v>115875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4</v>
      </c>
      <c r="B1" s="2" t="s">
        <v>2</v>
      </c>
      <c r="C1" s="2" t="s">
        <v>30</v>
      </c>
    </row>
    <row r="2" spans="1:3">
      <c r="A2" s="3" t="s">
        <v>405</v>
      </c>
    </row>
    <row r="3" spans="1:3">
      <c r="A3" s="4" t="s">
        <v>385</v>
      </c>
      <c r="B3" s="6" t="n">
        <v>20502</v>
      </c>
      <c r="C3" s="6" t="n">
        <v>16784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406</v>
      </c>
      <c r="B1" s="2" t="s">
        <v>2</v>
      </c>
      <c r="C1" s="2" t="s">
        <v>30</v>
      </c>
    </row>
    <row r="2" spans="1:3">
      <c r="A2" s="3" t="s">
        <v>407</v>
      </c>
    </row>
    <row r="3" spans="1:3">
      <c r="A3" s="4" t="s">
        <v>408</v>
      </c>
      <c r="B3" s="6" t="n">
        <v>236855</v>
      </c>
      <c r="C3" s="6" t="n">
        <v>227115</v>
      </c>
    </row>
    <row r="4" spans="1:3">
      <c r="A4" s="4" t="s">
        <v>409</v>
      </c>
      <c r="B4" s="5" t="n">
        <v>-135024</v>
      </c>
      <c r="C4" s="5" t="n">
        <v>-7791</v>
      </c>
    </row>
    <row r="5" spans="1:3">
      <c r="A5" s="4" t="s">
        <v>380</v>
      </c>
      <c r="B5" s="6" t="n">
        <v>101831</v>
      </c>
      <c r="C5" s="6" t="n">
        <v>219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10</v>
      </c>
      <c r="B1" s="2" t="s">
        <v>1</v>
      </c>
    </row>
    <row r="2" spans="1:3">
      <c r="B2" s="2" t="s">
        <v>2</v>
      </c>
      <c r="C2" s="2" t="s">
        <v>30</v>
      </c>
    </row>
    <row r="3" spans="1:3">
      <c r="A3" s="3" t="s">
        <v>411</v>
      </c>
    </row>
    <row r="4" spans="1:3">
      <c r="A4" s="4" t="s">
        <v>139</v>
      </c>
      <c r="B4" s="6" t="n">
        <v>102262</v>
      </c>
      <c r="C4" s="6" t="n">
        <v>48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12</v>
      </c>
      <c r="B1" s="2" t="s">
        <v>413</v>
      </c>
      <c r="C1" s="2" t="s">
        <v>414</v>
      </c>
      <c r="D1" s="2" t="s">
        <v>2</v>
      </c>
      <c r="E1" s="2" t="s">
        <v>30</v>
      </c>
      <c r="F1" s="2" t="s">
        <v>4</v>
      </c>
      <c r="G1" s="2" t="s">
        <v>415</v>
      </c>
    </row>
    <row r="2" spans="1:7">
      <c r="A2" s="3" t="s">
        <v>416</v>
      </c>
    </row>
    <row r="3" spans="1:7">
      <c r="A3" s="4" t="s">
        <v>91</v>
      </c>
      <c r="D3" s="4" t="s">
        <v>40</v>
      </c>
      <c r="E3" s="6" t="n">
        <v>92692</v>
      </c>
    </row>
    <row r="4" spans="1:7">
      <c r="A4" s="4" t="s">
        <v>417</v>
      </c>
      <c r="D4" s="4" t="s">
        <v>40</v>
      </c>
      <c r="E4" s="5" t="n">
        <v>62000</v>
      </c>
    </row>
    <row r="5" spans="1:7">
      <c r="A5" s="4" t="s">
        <v>88</v>
      </c>
      <c r="D5" s="5" t="n">
        <v>1907308</v>
      </c>
      <c r="E5" s="4" t="s">
        <v>40</v>
      </c>
    </row>
    <row r="6" spans="1:7">
      <c r="A6" s="4" t="s">
        <v>418</v>
      </c>
      <c r="D6" s="4" t="s">
        <v>40</v>
      </c>
      <c r="E6" s="5" t="n">
        <v>1907308</v>
      </c>
    </row>
    <row r="7" spans="1:7">
      <c r="A7" s="4" t="s">
        <v>419</v>
      </c>
    </row>
    <row r="8" spans="1:7">
      <c r="A8" s="3" t="s">
        <v>416</v>
      </c>
    </row>
    <row r="9" spans="1:7">
      <c r="A9" s="4" t="s">
        <v>420</v>
      </c>
      <c r="G9" s="4" t="s">
        <v>395</v>
      </c>
    </row>
    <row r="10" spans="1:7">
      <c r="A10" s="4" t="s">
        <v>421</v>
      </c>
      <c r="C10" s="6" t="n">
        <v>200000000</v>
      </c>
    </row>
    <row r="11" spans="1:7">
      <c r="A11" s="4" t="s">
        <v>91</v>
      </c>
      <c r="C11" s="5" t="n">
        <v>3069200</v>
      </c>
    </row>
    <row r="12" spans="1:7">
      <c r="A12" s="4" t="s">
        <v>417</v>
      </c>
      <c r="C12" s="6" t="n">
        <v>6200000</v>
      </c>
    </row>
    <row r="13" spans="1:7">
      <c r="A13" s="4" t="s">
        <v>422</v>
      </c>
      <c r="F13" s="4" t="s">
        <v>318</v>
      </c>
    </row>
    <row r="14" spans="1:7">
      <c r="A14" s="4" t="s">
        <v>418</v>
      </c>
      <c r="D14" s="6" t="n">
        <v>0</v>
      </c>
      <c r="E14" s="6" t="n">
        <v>1907308</v>
      </c>
    </row>
    <row r="15" spans="1:7">
      <c r="A15" s="4" t="s">
        <v>423</v>
      </c>
    </row>
    <row r="16" spans="1:7">
      <c r="A16" s="3" t="s">
        <v>416</v>
      </c>
    </row>
    <row r="17" spans="1:7">
      <c r="A17" s="4" t="s">
        <v>424</v>
      </c>
      <c r="B17" s="6" t="n">
        <v>100000000</v>
      </c>
    </row>
    <row r="18" spans="1:7">
      <c r="A18" s="4" t="s">
        <v>425</v>
      </c>
      <c r="B18" s="6"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26</v>
      </c>
      <c r="B1" s="2" t="s">
        <v>1</v>
      </c>
    </row>
    <row r="2" spans="1:4">
      <c r="B2" s="2" t="s">
        <v>2</v>
      </c>
      <c r="C2" s="2" t="s">
        <v>30</v>
      </c>
      <c r="D2" s="2" t="s">
        <v>374</v>
      </c>
    </row>
    <row r="3" spans="1:4">
      <c r="A3" s="3" t="s">
        <v>427</v>
      </c>
    </row>
    <row r="4" spans="1:4">
      <c r="A4" s="4" t="s">
        <v>428</v>
      </c>
      <c r="B4" s="6" t="n">
        <v>1979787</v>
      </c>
      <c r="C4" s="6" t="n">
        <v>1979787</v>
      </c>
      <c r="D4" s="6" t="n">
        <v>1979787</v>
      </c>
    </row>
    <row r="5" spans="1:4">
      <c r="A5" s="4" t="s">
        <v>89</v>
      </c>
      <c r="B5" s="6" t="n">
        <v>0</v>
      </c>
      <c r="C5" s="6" t="n">
        <v>4005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48"/>
    <col customWidth="1" max="5" min="5" width="27"/>
    <col customWidth="1" max="6" min="6" width="20"/>
    <col customWidth="1" max="7" min="7" width="39"/>
    <col customWidth="1" max="8" min="8" width="24"/>
    <col customWidth="1" max="9" min="9" width="12"/>
  </cols>
  <sheetData>
    <row r="1" spans="1:9">
      <c r="A1" s="1" t="s">
        <v>107</v>
      </c>
      <c r="B1" s="2" t="s">
        <v>108</v>
      </c>
      <c r="C1" s="2" t="s">
        <v>109</v>
      </c>
      <c r="D1" s="2" t="s">
        <v>110</v>
      </c>
      <c r="E1" s="2" t="s">
        <v>111</v>
      </c>
      <c r="F1" s="2" t="s">
        <v>112</v>
      </c>
      <c r="G1" s="2" t="s">
        <v>113</v>
      </c>
      <c r="H1" s="2" t="s">
        <v>114</v>
      </c>
      <c r="I1" s="2" t="s">
        <v>115</v>
      </c>
    </row>
    <row r="2" spans="1:9">
      <c r="A2" s="4" t="s">
        <v>116</v>
      </c>
      <c r="B2" s="5" t="n">
        <v>62121360</v>
      </c>
    </row>
    <row r="3" spans="1:9">
      <c r="A3" s="4" t="s">
        <v>117</v>
      </c>
      <c r="B3" s="6" t="n">
        <v>6212</v>
      </c>
      <c r="C3" s="4" t="s">
        <v>40</v>
      </c>
      <c r="D3" s="4" t="s">
        <v>40</v>
      </c>
      <c r="E3" s="6" t="n">
        <v>1728024</v>
      </c>
      <c r="F3" s="6" t="n">
        <v>-91651</v>
      </c>
      <c r="G3" s="4" t="s">
        <v>40</v>
      </c>
      <c r="H3" s="4" t="s">
        <v>40</v>
      </c>
      <c r="I3" s="6" t="n">
        <v>1642585</v>
      </c>
    </row>
    <row r="4" spans="1:9">
      <c r="A4" s="4" t="s">
        <v>118</v>
      </c>
      <c r="B4" s="5" t="n">
        <v>5020955</v>
      </c>
    </row>
    <row r="5" spans="1:9">
      <c r="A5" s="4" t="s">
        <v>119</v>
      </c>
      <c r="B5" s="6" t="n">
        <v>502</v>
      </c>
      <c r="C5" s="4" t="s">
        <v>40</v>
      </c>
      <c r="D5" s="4" t="s">
        <v>40</v>
      </c>
      <c r="E5" s="5" t="n">
        <v>349498</v>
      </c>
      <c r="F5" s="4" t="s">
        <v>40</v>
      </c>
      <c r="G5" s="4" t="s">
        <v>40</v>
      </c>
      <c r="H5" s="4" t="s">
        <v>40</v>
      </c>
      <c r="I5" s="5" t="n">
        <v>350000</v>
      </c>
    </row>
    <row r="6" spans="1:9">
      <c r="A6" s="4" t="s">
        <v>120</v>
      </c>
      <c r="B6" s="5" t="n">
        <v>3033926</v>
      </c>
    </row>
    <row r="7" spans="1:9">
      <c r="A7" s="4" t="s">
        <v>121</v>
      </c>
      <c r="B7" s="6" t="n">
        <v>304</v>
      </c>
      <c r="C7" s="4" t="s">
        <v>40</v>
      </c>
      <c r="D7" s="4" t="s">
        <v>40</v>
      </c>
      <c r="E7" s="5" t="n">
        <v>2399696</v>
      </c>
      <c r="F7" s="4" t="s">
        <v>40</v>
      </c>
      <c r="G7" s="4" t="s">
        <v>40</v>
      </c>
      <c r="H7" s="5" t="n">
        <v>1600000</v>
      </c>
      <c r="I7" s="5" t="n">
        <v>4000000</v>
      </c>
    </row>
    <row r="8" spans="1:9">
      <c r="A8" s="4" t="s">
        <v>122</v>
      </c>
      <c r="B8" s="5" t="n">
        <v>4800000</v>
      </c>
    </row>
    <row r="9" spans="1:9">
      <c r="A9" s="4" t="s">
        <v>123</v>
      </c>
      <c r="B9" s="6" t="n">
        <v>480</v>
      </c>
      <c r="C9" s="4" t="s">
        <v>40</v>
      </c>
      <c r="D9" s="4" t="s">
        <v>40</v>
      </c>
      <c r="E9" s="5" t="n">
        <v>2747520</v>
      </c>
      <c r="F9" s="4" t="s">
        <v>40</v>
      </c>
      <c r="G9" s="4" t="s">
        <v>40</v>
      </c>
      <c r="H9" s="5" t="n">
        <v>3300294</v>
      </c>
      <c r="I9" s="5" t="n">
        <v>6048294</v>
      </c>
    </row>
    <row r="10" spans="1:9">
      <c r="A10" s="4" t="s">
        <v>124</v>
      </c>
      <c r="B10" s="4" t="s">
        <v>40</v>
      </c>
      <c r="C10" s="5" t="n">
        <v>120</v>
      </c>
      <c r="D10" s="5" t="n">
        <v>687000</v>
      </c>
      <c r="E10" s="5" t="n">
        <v>-120</v>
      </c>
      <c r="F10" s="4" t="s">
        <v>40</v>
      </c>
      <c r="G10" s="4" t="s">
        <v>40</v>
      </c>
      <c r="H10" s="4" t="s">
        <v>40</v>
      </c>
      <c r="I10" s="5" t="n">
        <v>687000</v>
      </c>
    </row>
    <row r="11" spans="1:9">
      <c r="A11" s="4" t="s">
        <v>125</v>
      </c>
      <c r="B11" s="4" t="s">
        <v>40</v>
      </c>
      <c r="C11" s="4" t="s">
        <v>40</v>
      </c>
      <c r="D11" s="4" t="s">
        <v>40</v>
      </c>
      <c r="E11" s="5" t="n">
        <v>95669</v>
      </c>
      <c r="F11" s="4" t="s">
        <v>40</v>
      </c>
      <c r="G11" s="4" t="s">
        <v>40</v>
      </c>
      <c r="H11" s="4" t="s">
        <v>40</v>
      </c>
      <c r="I11" s="5" t="n">
        <v>95669</v>
      </c>
    </row>
    <row r="12" spans="1:9">
      <c r="A12" s="4" t="s">
        <v>126</v>
      </c>
      <c r="B12" s="4" t="s">
        <v>40</v>
      </c>
      <c r="C12" s="4" t="s">
        <v>40</v>
      </c>
      <c r="D12" s="4" t="s">
        <v>40</v>
      </c>
      <c r="E12" s="4" t="s">
        <v>40</v>
      </c>
      <c r="F12" s="5" t="n">
        <v>-2672412</v>
      </c>
      <c r="G12" s="4" t="s">
        <v>40</v>
      </c>
      <c r="H12" s="5" t="n">
        <v>-1608201</v>
      </c>
      <c r="I12" s="5" t="n">
        <v>-4280613</v>
      </c>
    </row>
    <row r="13" spans="1:9">
      <c r="A13" s="4" t="s">
        <v>127</v>
      </c>
      <c r="B13" s="4" t="s">
        <v>40</v>
      </c>
      <c r="C13" s="4" t="s">
        <v>40</v>
      </c>
      <c r="D13" s="4" t="s">
        <v>40</v>
      </c>
      <c r="E13" s="4" t="s">
        <v>40</v>
      </c>
      <c r="F13" s="4" t="s">
        <v>40</v>
      </c>
      <c r="G13" s="5" t="n">
        <v>416</v>
      </c>
      <c r="H13" s="5" t="n">
        <v>278</v>
      </c>
      <c r="I13" s="5" t="n">
        <v>694</v>
      </c>
    </row>
    <row r="14" spans="1:9">
      <c r="A14" s="4" t="s">
        <v>128</v>
      </c>
      <c r="B14" s="5" t="n">
        <v>74976241</v>
      </c>
    </row>
    <row r="15" spans="1:9">
      <c r="A15" s="4" t="s">
        <v>129</v>
      </c>
      <c r="B15" s="6" t="n">
        <v>7498</v>
      </c>
      <c r="C15" s="5" t="n">
        <v>120</v>
      </c>
      <c r="D15" s="5" t="n">
        <v>687000</v>
      </c>
      <c r="E15" s="5" t="n">
        <v>7320287</v>
      </c>
      <c r="F15" s="5" t="n">
        <v>-2764063</v>
      </c>
      <c r="G15" s="5" t="n">
        <v>416</v>
      </c>
      <c r="H15" s="5" t="n">
        <v>3292371</v>
      </c>
      <c r="I15" s="5" t="n">
        <v>8543629</v>
      </c>
    </row>
    <row r="16" spans="1:9">
      <c r="A16" s="4" t="s">
        <v>125</v>
      </c>
      <c r="C16" s="4" t="s">
        <v>40</v>
      </c>
      <c r="D16" s="4" t="s">
        <v>40</v>
      </c>
      <c r="E16" s="5" t="n">
        <v>147348</v>
      </c>
      <c r="F16" s="4" t="s">
        <v>40</v>
      </c>
      <c r="G16" s="4" t="s">
        <v>40</v>
      </c>
      <c r="H16" s="4" t="s">
        <v>40</v>
      </c>
      <c r="I16" s="5" t="n">
        <v>147348</v>
      </c>
    </row>
    <row r="17" spans="1:9">
      <c r="A17" s="4" t="s">
        <v>130</v>
      </c>
      <c r="B17" s="4" t="s">
        <v>40</v>
      </c>
      <c r="C17" s="5" t="n">
        <v>-120</v>
      </c>
      <c r="D17" s="5" t="n">
        <v>-687000</v>
      </c>
      <c r="E17" s="5" t="n">
        <v>687120</v>
      </c>
      <c r="F17" s="4" t="s">
        <v>40</v>
      </c>
      <c r="G17" s="4" t="s">
        <v>40</v>
      </c>
      <c r="H17" s="4" t="s">
        <v>40</v>
      </c>
      <c r="I17" s="4" t="s">
        <v>40</v>
      </c>
    </row>
    <row r="18" spans="1:9">
      <c r="A18" s="4" t="s">
        <v>126</v>
      </c>
      <c r="B18" s="4" t="s">
        <v>40</v>
      </c>
      <c r="C18" s="4" t="s">
        <v>40</v>
      </c>
      <c r="D18" s="4" t="s">
        <v>40</v>
      </c>
      <c r="E18" s="4" t="s">
        <v>40</v>
      </c>
      <c r="F18" s="5" t="n">
        <v>-2052552</v>
      </c>
      <c r="G18" s="4" t="s">
        <v>40</v>
      </c>
      <c r="H18" s="5" t="n">
        <v>-79883</v>
      </c>
      <c r="I18" s="5" t="n">
        <v>-2132435</v>
      </c>
    </row>
    <row r="19" spans="1:9">
      <c r="A19" s="4" t="s">
        <v>127</v>
      </c>
      <c r="B19" s="4" t="s">
        <v>40</v>
      </c>
      <c r="C19" s="4" t="s">
        <v>40</v>
      </c>
      <c r="D19" s="4" t="s">
        <v>40</v>
      </c>
      <c r="E19" s="4" t="s">
        <v>40</v>
      </c>
      <c r="F19" s="4" t="s">
        <v>40</v>
      </c>
      <c r="G19" s="5" t="n">
        <v>-130634</v>
      </c>
      <c r="H19" s="5" t="n">
        <v>-127653</v>
      </c>
      <c r="I19" s="5" t="n">
        <v>-258287</v>
      </c>
    </row>
    <row r="20" spans="1:9">
      <c r="A20" s="4" t="s">
        <v>131</v>
      </c>
      <c r="B20" s="5" t="n">
        <v>74976241</v>
      </c>
    </row>
    <row r="21" spans="1:9">
      <c r="A21" s="4" t="s">
        <v>132</v>
      </c>
      <c r="B21" s="6" t="n">
        <v>7498</v>
      </c>
      <c r="C21" s="4" t="s">
        <v>40</v>
      </c>
      <c r="D21" s="4" t="s">
        <v>40</v>
      </c>
      <c r="E21" s="6" t="n">
        <v>8154755</v>
      </c>
      <c r="F21" s="6" t="n">
        <v>-4816615</v>
      </c>
      <c r="G21" s="6" t="n">
        <v>-130218</v>
      </c>
      <c r="H21" s="6" t="n">
        <v>3084835</v>
      </c>
      <c r="I21" s="5" t="n">
        <v>6300255</v>
      </c>
    </row>
    <row r="22" spans="1:9">
      <c r="A22" s="4" t="s">
        <v>133</v>
      </c>
      <c r="I22" s="5" t="n">
        <v>5251258</v>
      </c>
    </row>
    <row r="23" spans="1:9">
      <c r="A23" s="4" t="s">
        <v>130</v>
      </c>
      <c r="I23" s="5" t="n">
        <v>687120</v>
      </c>
    </row>
    <row r="24" spans="1:9">
      <c r="A24" s="4" t="s">
        <v>126</v>
      </c>
      <c r="I24" s="5" t="n">
        <v>-2052552</v>
      </c>
    </row>
    <row r="25" spans="1:9">
      <c r="A25" s="4" t="s">
        <v>127</v>
      </c>
      <c r="I25" s="5" t="n">
        <v>-2390722</v>
      </c>
    </row>
    <row r="26" spans="1:9">
      <c r="A26" s="4" t="s">
        <v>134</v>
      </c>
      <c r="I26" s="6" t="n">
        <v>3215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9</v>
      </c>
      <c r="B1" s="2" t="s">
        <v>2</v>
      </c>
      <c r="C1" s="2" t="s">
        <v>30</v>
      </c>
    </row>
    <row r="2" spans="1:3">
      <c r="A2" s="3" t="s">
        <v>430</v>
      </c>
    </row>
    <row r="3" spans="1:3">
      <c r="A3" s="4" t="s">
        <v>431</v>
      </c>
      <c r="B3" s="6" t="n">
        <v>1002579</v>
      </c>
      <c r="C3" s="6" t="n">
        <v>5629306</v>
      </c>
    </row>
    <row r="4" spans="1:3">
      <c r="A4" s="4" t="s">
        <v>432</v>
      </c>
      <c r="B4" s="5" t="n">
        <v>40954</v>
      </c>
      <c r="C4" s="5" t="n">
        <v>58244</v>
      </c>
    </row>
    <row r="5" spans="1:3">
      <c r="A5" s="4" t="s">
        <v>433</v>
      </c>
      <c r="B5" s="5" t="n">
        <v>3095</v>
      </c>
      <c r="C5" s="5" t="n">
        <v>986</v>
      </c>
    </row>
    <row r="6" spans="1:3">
      <c r="A6" s="4" t="s">
        <v>434</v>
      </c>
      <c r="B6" s="6" t="n">
        <v>1046628</v>
      </c>
      <c r="C6" s="6" t="n">
        <v>5688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4" t="s">
        <v>438</v>
      </c>
    </row>
    <row r="5" spans="1:3">
      <c r="A5" s="4" t="s">
        <v>439</v>
      </c>
      <c r="B5" s="4" t="s">
        <v>440</v>
      </c>
    </row>
    <row r="6" spans="1:3">
      <c r="A6" s="4" t="s">
        <v>441</v>
      </c>
      <c r="B6" s="4" t="s">
        <v>442</v>
      </c>
    </row>
    <row r="7" spans="1:3">
      <c r="A7" s="4" t="s">
        <v>443</v>
      </c>
      <c r="B7" s="4" t="s">
        <v>444</v>
      </c>
    </row>
    <row r="8" spans="1:3">
      <c r="A8" s="4" t="s">
        <v>161</v>
      </c>
      <c r="B8" s="6" t="n">
        <v>-100300</v>
      </c>
      <c r="C8" s="4" t="s">
        <v>40</v>
      </c>
    </row>
    <row r="9" spans="1:3">
      <c r="A9" s="4" t="s">
        <v>45</v>
      </c>
      <c r="B9" s="6" t="n">
        <v>0</v>
      </c>
      <c r="C9" s="6" t="n">
        <v>308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5</v>
      </c>
      <c r="B1" s="2" t="s">
        <v>2</v>
      </c>
      <c r="C1" s="2" t="s">
        <v>30</v>
      </c>
    </row>
    <row r="2" spans="1:3">
      <c r="A2" s="3" t="s">
        <v>446</v>
      </c>
    </row>
    <row r="3" spans="1:3">
      <c r="A3" s="4" t="s">
        <v>46</v>
      </c>
      <c r="B3" s="4" t="s">
        <v>40</v>
      </c>
      <c r="C3" s="6" t="n">
        <v>134969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0</v>
      </c>
    </row>
    <row r="2" spans="1:3">
      <c r="A2" s="3" t="s">
        <v>446</v>
      </c>
    </row>
    <row r="3" spans="1:3">
      <c r="A3" s="4" t="s">
        <v>46</v>
      </c>
      <c r="B3" s="4" t="s">
        <v>40</v>
      </c>
      <c r="C3" s="6" t="n">
        <v>13496941</v>
      </c>
    </row>
    <row r="4" spans="1:3">
      <c r="A4" s="4" t="s">
        <v>448</v>
      </c>
      <c r="B4" s="6" t="n">
        <v>7134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383</v>
      </c>
      <c r="C1" s="2" t="s">
        <v>1</v>
      </c>
    </row>
    <row r="2" spans="1:5">
      <c r="B2" s="2" t="s">
        <v>374</v>
      </c>
      <c r="C2" s="2" t="s">
        <v>30</v>
      </c>
      <c r="D2" s="2" t="s">
        <v>450</v>
      </c>
      <c r="E2" s="2" t="s">
        <v>2</v>
      </c>
    </row>
    <row r="3" spans="1:5">
      <c r="A3" s="4" t="s">
        <v>451</v>
      </c>
      <c r="C3" s="5" t="n">
        <v>15000000</v>
      </c>
      <c r="E3" s="5" t="n">
        <v>15000000</v>
      </c>
    </row>
    <row r="4" spans="1:5">
      <c r="A4" s="4" t="s">
        <v>452</v>
      </c>
      <c r="C4" s="7" t="n">
        <v>0.0001</v>
      </c>
      <c r="E4" s="7" t="n">
        <v>0.0001</v>
      </c>
    </row>
    <row r="5" spans="1:5">
      <c r="A5" s="4" t="s">
        <v>71</v>
      </c>
      <c r="C5" s="5" t="n">
        <v>1000000000</v>
      </c>
      <c r="E5" s="5" t="n">
        <v>1000000000</v>
      </c>
    </row>
    <row r="6" spans="1:5">
      <c r="A6" s="4" t="s">
        <v>453</v>
      </c>
      <c r="C6" s="7" t="n">
        <v>0.0001</v>
      </c>
      <c r="E6" s="7" t="n">
        <v>0.0001</v>
      </c>
    </row>
    <row r="7" spans="1:5">
      <c r="A7" s="4" t="s">
        <v>72</v>
      </c>
      <c r="C7" s="5" t="n">
        <v>74976241</v>
      </c>
      <c r="E7" s="5" t="n">
        <v>74976241</v>
      </c>
    </row>
    <row r="8" spans="1:5">
      <c r="A8" s="4" t="s">
        <v>73</v>
      </c>
      <c r="C8" s="5" t="n">
        <v>74976241</v>
      </c>
      <c r="E8" s="5" t="n">
        <v>74976241</v>
      </c>
    </row>
    <row r="9" spans="1:5">
      <c r="A9" s="4" t="s">
        <v>454</v>
      </c>
      <c r="C9" s="6" t="n">
        <v>95669</v>
      </c>
      <c r="E9" s="6" t="n">
        <v>147348</v>
      </c>
    </row>
    <row r="10" spans="1:5">
      <c r="A10" s="4" t="s">
        <v>455</v>
      </c>
      <c r="E10" s="5" t="n">
        <v>120000</v>
      </c>
    </row>
    <row r="11" spans="1:5">
      <c r="A11" s="4" t="s">
        <v>456</v>
      </c>
    </row>
    <row r="12" spans="1:5">
      <c r="A12" s="4" t="s">
        <v>391</v>
      </c>
      <c r="D12" s="5" t="n">
        <v>3033926</v>
      </c>
    </row>
    <row r="13" spans="1:5">
      <c r="A13" s="4" t="s">
        <v>457</v>
      </c>
    </row>
    <row r="14" spans="1:5">
      <c r="A14" s="4" t="s">
        <v>458</v>
      </c>
      <c r="C14" s="5" t="n">
        <v>20955</v>
      </c>
    </row>
    <row r="15" spans="1:5">
      <c r="A15" s="4" t="s">
        <v>459</v>
      </c>
      <c r="C15" s="5" t="n">
        <v>5000000</v>
      </c>
    </row>
    <row r="16" spans="1:5">
      <c r="A16" s="4" t="s">
        <v>460</v>
      </c>
      <c r="C16" s="5" t="n">
        <v>1000000</v>
      </c>
    </row>
    <row r="17" spans="1:5">
      <c r="A17" s="4" t="s">
        <v>461</v>
      </c>
    </row>
    <row r="18" spans="1:5">
      <c r="A18" s="4" t="s">
        <v>453</v>
      </c>
      <c r="B18" s="7" t="n">
        <v>0.0001</v>
      </c>
    </row>
    <row r="19" spans="1:5">
      <c r="A19" s="4" t="s">
        <v>72</v>
      </c>
      <c r="B19" s="5" t="n">
        <v>6000000</v>
      </c>
    </row>
    <row r="20" spans="1:5">
      <c r="A20" s="4" t="s">
        <v>390</v>
      </c>
      <c r="B20" s="4" t="s">
        <v>395</v>
      </c>
    </row>
    <row r="21" spans="1:5">
      <c r="A21" s="4" t="s">
        <v>384</v>
      </c>
    </row>
    <row r="22" spans="1:5">
      <c r="A22" s="4" t="s">
        <v>390</v>
      </c>
      <c r="C22" s="4" t="s">
        <v>340</v>
      </c>
    </row>
    <row r="23" spans="1:5">
      <c r="A23" s="4" t="s">
        <v>462</v>
      </c>
    </row>
    <row r="24" spans="1:5">
      <c r="A24" s="4" t="s">
        <v>463</v>
      </c>
      <c r="B24" s="5" t="n">
        <v>1200000</v>
      </c>
    </row>
    <row r="25" spans="1:5">
      <c r="A25" s="4" t="s">
        <v>464</v>
      </c>
    </row>
    <row r="26" spans="1:5">
      <c r="A26" s="4" t="s">
        <v>391</v>
      </c>
      <c r="C26" s="5" t="n">
        <v>4800000</v>
      </c>
    </row>
    <row r="27" spans="1:5">
      <c r="A27" s="4" t="s">
        <v>332</v>
      </c>
    </row>
    <row r="28" spans="1:5">
      <c r="A28" s="4" t="s">
        <v>390</v>
      </c>
      <c r="C28" s="4" t="s">
        <v>334</v>
      </c>
    </row>
    <row r="29" spans="1:5">
      <c r="A29" s="4" t="s">
        <v>465</v>
      </c>
    </row>
    <row r="30" spans="1:5">
      <c r="A30" s="4" t="s">
        <v>391</v>
      </c>
      <c r="C30" s="5" t="n">
        <v>303392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21128105</v>
      </c>
      <c r="C4" s="6" t="n">
        <v>0</v>
      </c>
    </row>
    <row r="5" spans="1:3">
      <c r="A5" s="4" t="s">
        <v>125</v>
      </c>
      <c r="B5" s="5" t="n">
        <v>147348</v>
      </c>
      <c r="C5" s="5" t="n">
        <v>95669</v>
      </c>
    </row>
    <row r="6" spans="1:3">
      <c r="A6" s="4" t="s">
        <v>469</v>
      </c>
      <c r="B6" s="5" t="n">
        <v>96899</v>
      </c>
      <c r="C6" s="5" t="n">
        <v>241894</v>
      </c>
    </row>
    <row r="7" spans="1:3">
      <c r="A7" s="4" t="s">
        <v>154</v>
      </c>
      <c r="B7" s="5" t="n">
        <v>-49693</v>
      </c>
      <c r="C7" s="4" t="s">
        <v>40</v>
      </c>
    </row>
    <row r="8" spans="1:3">
      <c r="A8" s="4" t="s">
        <v>448</v>
      </c>
      <c r="B8" s="5" t="n">
        <v>26747696</v>
      </c>
      <c r="C8" s="5" t="n">
        <v>13460240</v>
      </c>
    </row>
    <row r="9" spans="1:3">
      <c r="A9" s="4" t="s">
        <v>44</v>
      </c>
      <c r="B9" s="5" t="n">
        <v>63270068</v>
      </c>
      <c r="C9" s="5" t="n">
        <v>0</v>
      </c>
    </row>
    <row r="10" spans="1:3">
      <c r="A10" s="4" t="s">
        <v>470</v>
      </c>
      <c r="B10" s="5" t="n">
        <v>14091462</v>
      </c>
      <c r="C10" s="5" t="n">
        <v>13460240</v>
      </c>
    </row>
    <row r="11" spans="1:3">
      <c r="A11" s="4" t="s">
        <v>471</v>
      </c>
      <c r="B11" s="5" t="n">
        <v>12656234</v>
      </c>
    </row>
    <row r="12" spans="1:3">
      <c r="A12" s="4" t="s">
        <v>472</v>
      </c>
    </row>
    <row r="13" spans="1:3">
      <c r="A13" s="3" t="s">
        <v>467</v>
      </c>
    </row>
    <row r="14" spans="1:3">
      <c r="A14" s="4" t="s">
        <v>473</v>
      </c>
      <c r="B14" s="5" t="n">
        <v>12695</v>
      </c>
      <c r="C14" s="5" t="n">
        <v>12695</v>
      </c>
    </row>
    <row r="15" spans="1:3">
      <c r="A15" s="4" t="s">
        <v>474</v>
      </c>
    </row>
    <row r="16" spans="1:3">
      <c r="A16" s="3" t="s">
        <v>467</v>
      </c>
    </row>
    <row r="17" spans="1:3">
      <c r="A17" s="4" t="s">
        <v>473</v>
      </c>
      <c r="B17" s="5" t="n">
        <v>5203</v>
      </c>
      <c r="C17" s="5" t="n">
        <v>12773</v>
      </c>
    </row>
    <row r="18" spans="1:3">
      <c r="A18" s="4" t="s">
        <v>475</v>
      </c>
    </row>
    <row r="19" spans="1:3">
      <c r="A19" s="3" t="s">
        <v>467</v>
      </c>
    </row>
    <row r="20" spans="1:3">
      <c r="A20" s="4" t="s">
        <v>473</v>
      </c>
      <c r="B20" s="5" t="n">
        <v>8782</v>
      </c>
    </row>
    <row r="21" spans="1:3">
      <c r="A21" s="4" t="s">
        <v>476</v>
      </c>
    </row>
    <row r="22" spans="1:3">
      <c r="A22" s="3" t="s">
        <v>467</v>
      </c>
    </row>
    <row r="23" spans="1:3">
      <c r="A23" s="4" t="s">
        <v>473</v>
      </c>
      <c r="B23" s="5" t="n">
        <v>208406</v>
      </c>
      <c r="C23" s="5" t="n">
        <v>198258</v>
      </c>
    </row>
    <row r="24" spans="1:3">
      <c r="A24" s="4" t="s">
        <v>477</v>
      </c>
    </row>
    <row r="25" spans="1:3">
      <c r="A25" s="3" t="s">
        <v>467</v>
      </c>
    </row>
    <row r="26" spans="1:3">
      <c r="A26" s="4" t="s">
        <v>473</v>
      </c>
      <c r="B26" s="6" t="n">
        <v>46558</v>
      </c>
    </row>
    <row r="27" spans="1:3">
      <c r="A27" s="4" t="s">
        <v>478</v>
      </c>
    </row>
    <row r="28" spans="1:3">
      <c r="A28" s="3" t="s">
        <v>467</v>
      </c>
    </row>
    <row r="29" spans="1:3">
      <c r="A29" s="4" t="s">
        <v>473</v>
      </c>
      <c r="C29" s="6" t="n">
        <v>181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79</v>
      </c>
      <c r="B1" s="2" t="s">
        <v>2</v>
      </c>
      <c r="C1" s="2" t="s">
        <v>30</v>
      </c>
    </row>
    <row r="2" spans="1:3">
      <c r="A2" s="3" t="s">
        <v>480</v>
      </c>
    </row>
    <row r="3" spans="1:3">
      <c r="A3" s="4" t="s">
        <v>481</v>
      </c>
      <c r="B3" s="6" t="n">
        <v>154819</v>
      </c>
      <c r="C3" s="6" t="n">
        <v>90963</v>
      </c>
    </row>
    <row r="4" spans="1:3">
      <c r="A4" s="4" t="s">
        <v>482</v>
      </c>
      <c r="B4" s="4" t="s">
        <v>40</v>
      </c>
      <c r="C4" s="4" t="s">
        <v>40</v>
      </c>
    </row>
    <row r="5" spans="1:3">
      <c r="A5" s="4" t="s">
        <v>483</v>
      </c>
      <c r="B5" s="5" t="n">
        <v>-154819</v>
      </c>
      <c r="C5" s="5" t="n">
        <v>-90963</v>
      </c>
    </row>
    <row r="6" spans="1:3">
      <c r="A6" s="4" t="s">
        <v>484</v>
      </c>
      <c r="B6" s="4" t="s">
        <v>40</v>
      </c>
      <c r="C6" s="4" t="s">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725028</v>
      </c>
      <c r="C4" s="6" t="n">
        <v>-1455408</v>
      </c>
    </row>
    <row r="5" spans="1:3">
      <c r="A5" s="4" t="s">
        <v>488</v>
      </c>
      <c r="B5" s="5" t="n">
        <v>12687</v>
      </c>
      <c r="C5" s="5" t="n">
        <v>2315</v>
      </c>
    </row>
    <row r="6" spans="1:3">
      <c r="A6" s="4" t="s">
        <v>489</v>
      </c>
      <c r="B6" s="5" t="n">
        <v>648485</v>
      </c>
      <c r="C6" s="5" t="n">
        <v>1393291</v>
      </c>
    </row>
    <row r="7" spans="1:3">
      <c r="A7" s="4" t="s">
        <v>490</v>
      </c>
      <c r="B7" s="5" t="n">
        <v>63856</v>
      </c>
      <c r="C7" s="5" t="n">
        <v>59802</v>
      </c>
    </row>
    <row r="8" spans="1:3">
      <c r="A8" s="4" t="s">
        <v>491</v>
      </c>
      <c r="B8" s="6" t="n">
        <v>5454</v>
      </c>
      <c r="C8"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492</v>
      </c>
      <c r="B1" s="2" t="s">
        <v>1</v>
      </c>
    </row>
    <row r="2" spans="1:3">
      <c r="B2" s="2" t="s">
        <v>2</v>
      </c>
      <c r="C2" s="2" t="s">
        <v>30</v>
      </c>
    </row>
    <row r="3" spans="1:3">
      <c r="A3" s="3" t="s">
        <v>376</v>
      </c>
    </row>
    <row r="4" spans="1:3">
      <c r="A4" s="4" t="s">
        <v>493</v>
      </c>
      <c r="B4" s="4" t="s">
        <v>494</v>
      </c>
    </row>
    <row r="5" spans="1:3">
      <c r="A5" s="4" t="s">
        <v>495</v>
      </c>
      <c r="B5" s="4" t="s">
        <v>442</v>
      </c>
    </row>
    <row r="6" spans="1:3">
      <c r="A6" s="4" t="s">
        <v>496</v>
      </c>
      <c r="B6" s="6" t="n">
        <v>185100</v>
      </c>
    </row>
    <row r="7" spans="1:3">
      <c r="A7" s="4" t="s">
        <v>497</v>
      </c>
      <c r="B7" s="6" t="n">
        <v>158027</v>
      </c>
    </row>
    <row r="8" spans="1:3">
      <c r="A8" s="4" t="s">
        <v>498</v>
      </c>
      <c r="B8" s="4" t="s">
        <v>499</v>
      </c>
    </row>
    <row r="9" spans="1:3">
      <c r="A9" s="4" t="s">
        <v>491</v>
      </c>
      <c r="B9" s="6" t="n">
        <v>5454</v>
      </c>
      <c r="C9" s="4" t="s">
        <v>40</v>
      </c>
    </row>
    <row r="10" spans="1:3">
      <c r="A10" s="4" t="s">
        <v>384</v>
      </c>
    </row>
    <row r="11" spans="1:3">
      <c r="A11" s="3" t="s">
        <v>376</v>
      </c>
    </row>
    <row r="12" spans="1:3">
      <c r="A12" s="4" t="s">
        <v>491</v>
      </c>
      <c r="B12" s="6" t="n">
        <v>9289</v>
      </c>
      <c r="C12" s="6" t="n">
        <v>111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0</v>
      </c>
      <c r="B1" s="2" t="s">
        <v>2</v>
      </c>
      <c r="C1" s="2" t="s">
        <v>30</v>
      </c>
    </row>
    <row r="2" spans="1:3">
      <c r="A2" s="3" t="s">
        <v>378</v>
      </c>
    </row>
    <row r="3" spans="1:3">
      <c r="A3" s="4" t="s">
        <v>501</v>
      </c>
      <c r="B3" s="6" t="n">
        <v>69886272</v>
      </c>
      <c r="C3" s="6" t="n">
        <v>26957038</v>
      </c>
    </row>
    <row r="4" spans="1:3">
      <c r="A4" s="4" t="s">
        <v>502</v>
      </c>
      <c r="B4" s="5" t="n">
        <v>2081618</v>
      </c>
      <c r="C4" s="5" t="n">
        <v>4106419</v>
      </c>
    </row>
    <row r="5" spans="1:3">
      <c r="A5" s="3" t="s">
        <v>375</v>
      </c>
    </row>
    <row r="6" spans="1:3">
      <c r="A6" s="4" t="s">
        <v>503</v>
      </c>
      <c r="B6" s="5" t="n">
        <v>65667635</v>
      </c>
      <c r="C6" s="5" t="n">
        <v>22519828</v>
      </c>
    </row>
    <row r="7" spans="1:3">
      <c r="A7" s="4" t="s">
        <v>504</v>
      </c>
      <c r="B7" s="5" t="n">
        <v>6300255</v>
      </c>
      <c r="C7" s="5" t="n">
        <v>8543629</v>
      </c>
    </row>
    <row r="8" spans="1:3">
      <c r="A8" s="4" t="s">
        <v>505</v>
      </c>
    </row>
    <row r="9" spans="1:3">
      <c r="A9" s="3" t="s">
        <v>378</v>
      </c>
    </row>
    <row r="10" spans="1:3">
      <c r="A10" s="4" t="s">
        <v>501</v>
      </c>
      <c r="B10" s="5" t="n">
        <v>7205</v>
      </c>
      <c r="C10" s="5" t="n">
        <v>11680</v>
      </c>
    </row>
    <row r="11" spans="1:3">
      <c r="A11" s="4" t="s">
        <v>502</v>
      </c>
      <c r="B11" s="4" t="s">
        <v>40</v>
      </c>
      <c r="C11" s="5" t="n">
        <v>3887095</v>
      </c>
    </row>
    <row r="12" spans="1:3">
      <c r="A12" s="3" t="s">
        <v>375</v>
      </c>
    </row>
    <row r="13" spans="1:3">
      <c r="A13" s="4" t="s">
        <v>503</v>
      </c>
      <c r="B13" s="5" t="n">
        <v>40212</v>
      </c>
      <c r="C13" s="5" t="n">
        <v>85621</v>
      </c>
    </row>
    <row r="14" spans="1:3">
      <c r="A14" s="4" t="s">
        <v>504</v>
      </c>
      <c r="B14" s="5" t="n">
        <v>-33007</v>
      </c>
      <c r="C14" s="5" t="n">
        <v>3813154</v>
      </c>
    </row>
    <row r="15" spans="1:3">
      <c r="A15" s="4" t="s">
        <v>506</v>
      </c>
    </row>
    <row r="16" spans="1:3">
      <c r="A16" s="3" t="s">
        <v>378</v>
      </c>
    </row>
    <row r="17" spans="1:3">
      <c r="A17" s="4" t="s">
        <v>501</v>
      </c>
      <c r="B17" s="5" t="n">
        <v>33844</v>
      </c>
      <c r="C17" s="5" t="n">
        <v>1442</v>
      </c>
    </row>
    <row r="18" spans="1:3">
      <c r="A18" s="4" t="s">
        <v>502</v>
      </c>
      <c r="B18" s="5" t="n">
        <v>83190</v>
      </c>
      <c r="C18" s="5" t="n">
        <v>189029</v>
      </c>
    </row>
    <row r="19" spans="1:3">
      <c r="A19" s="3" t="s">
        <v>375</v>
      </c>
    </row>
    <row r="20" spans="1:3">
      <c r="A20" s="4" t="s">
        <v>503</v>
      </c>
      <c r="B20" s="5" t="n">
        <v>268092</v>
      </c>
      <c r="C20" s="5" t="n">
        <v>215503</v>
      </c>
    </row>
    <row r="21" spans="1:3">
      <c r="A21" s="4" t="s">
        <v>504</v>
      </c>
      <c r="B21" s="5" t="n">
        <v>-151058</v>
      </c>
      <c r="C21" s="5" t="n">
        <v>-25032</v>
      </c>
    </row>
    <row r="22" spans="1:3">
      <c r="A22" s="4" t="s">
        <v>507</v>
      </c>
    </row>
    <row r="23" spans="1:3">
      <c r="A23" s="3" t="s">
        <v>378</v>
      </c>
    </row>
    <row r="24" spans="1:3">
      <c r="A24" s="4" t="s">
        <v>501</v>
      </c>
      <c r="B24" s="5" t="n">
        <v>69845223</v>
      </c>
      <c r="C24" s="5" t="n">
        <v>26943916</v>
      </c>
    </row>
    <row r="25" spans="1:3">
      <c r="A25" s="4" t="s">
        <v>502</v>
      </c>
      <c r="B25" s="5" t="n">
        <v>1998428</v>
      </c>
      <c r="C25" s="5" t="n">
        <v>30295</v>
      </c>
    </row>
    <row r="26" spans="1:3">
      <c r="A26" s="3" t="s">
        <v>375</v>
      </c>
    </row>
    <row r="27" spans="1:3">
      <c r="A27" s="4" t="s">
        <v>503</v>
      </c>
      <c r="B27" s="5" t="n">
        <v>65359331</v>
      </c>
      <c r="C27" s="5" t="n">
        <v>22218704</v>
      </c>
    </row>
    <row r="28" spans="1:3">
      <c r="A28" s="4" t="s">
        <v>504</v>
      </c>
      <c r="B28" s="6" t="n">
        <v>6484320</v>
      </c>
      <c r="C28" s="6" t="n">
        <v>4755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137</v>
      </c>
      <c r="B4" s="6" t="n">
        <v>-2132435</v>
      </c>
      <c r="C4" s="6" t="n">
        <v>-4280613</v>
      </c>
    </row>
    <row r="5" spans="1:3">
      <c r="A5" s="3" t="s">
        <v>138</v>
      </c>
    </row>
    <row r="6" spans="1:3">
      <c r="A6" s="4" t="s">
        <v>139</v>
      </c>
      <c r="B6" s="5" t="n">
        <v>102262</v>
      </c>
      <c r="C6" s="5" t="n">
        <v>4804</v>
      </c>
    </row>
    <row r="7" spans="1:3">
      <c r="A7" s="4" t="s">
        <v>91</v>
      </c>
      <c r="B7" s="4" t="s">
        <v>40</v>
      </c>
      <c r="C7" s="5" t="n">
        <v>92692</v>
      </c>
    </row>
    <row r="8" spans="1:3">
      <c r="A8" s="4" t="s">
        <v>140</v>
      </c>
      <c r="B8" s="5" t="n">
        <v>1907308</v>
      </c>
      <c r="C8" s="4" t="s">
        <v>40</v>
      </c>
    </row>
    <row r="9" spans="1:3">
      <c r="A9" s="4" t="s">
        <v>89</v>
      </c>
      <c r="B9" s="5" t="n">
        <v>0</v>
      </c>
      <c r="C9" s="5" t="n">
        <v>4005224</v>
      </c>
    </row>
    <row r="10" spans="1:3">
      <c r="A10" s="3" t="s">
        <v>141</v>
      </c>
    </row>
    <row r="11" spans="1:3">
      <c r="A11" s="4" t="s">
        <v>36</v>
      </c>
      <c r="B11" s="5" t="n">
        <v>-13287456</v>
      </c>
      <c r="C11" s="4" t="s">
        <v>40</v>
      </c>
    </row>
    <row r="12" spans="1:3">
      <c r="A12" s="4" t="s">
        <v>33</v>
      </c>
      <c r="B12" s="5" t="n">
        <v>-31467241</v>
      </c>
      <c r="C12" s="4" t="s">
        <v>40</v>
      </c>
    </row>
    <row r="13" spans="1:3">
      <c r="A13" s="4" t="s">
        <v>34</v>
      </c>
      <c r="B13" s="5" t="n">
        <v>-6541</v>
      </c>
      <c r="C13" s="4" t="s">
        <v>40</v>
      </c>
    </row>
    <row r="14" spans="1:3">
      <c r="A14" s="4" t="s">
        <v>35</v>
      </c>
      <c r="B14" s="5" t="n">
        <v>1657959</v>
      </c>
      <c r="C14" s="4" t="s">
        <v>40</v>
      </c>
    </row>
    <row r="15" spans="1:3">
      <c r="A15" s="4" t="s">
        <v>142</v>
      </c>
      <c r="B15" s="5" t="n">
        <v>-4641908</v>
      </c>
      <c r="C15" s="5" t="n">
        <v>-60799</v>
      </c>
    </row>
    <row r="16" spans="1:3">
      <c r="A16" s="4" t="s">
        <v>143</v>
      </c>
      <c r="B16" s="5" t="n">
        <v>63270068</v>
      </c>
      <c r="C16" s="4" t="s">
        <v>40</v>
      </c>
    </row>
    <row r="17" spans="1:3">
      <c r="A17" s="4" t="s">
        <v>46</v>
      </c>
      <c r="B17" s="5" t="n">
        <v>-13496941</v>
      </c>
      <c r="C17" s="4" t="s">
        <v>40</v>
      </c>
    </row>
    <row r="18" spans="1:3">
      <c r="A18" s="4" t="s">
        <v>47</v>
      </c>
      <c r="B18" s="5" t="n">
        <v>-1874</v>
      </c>
      <c r="C18" s="4" t="s">
        <v>40</v>
      </c>
    </row>
    <row r="19" spans="1:3">
      <c r="A19" s="4" t="s">
        <v>144</v>
      </c>
      <c r="B19" s="5" t="n">
        <v>12696</v>
      </c>
      <c r="C19" s="4" t="s">
        <v>40</v>
      </c>
    </row>
    <row r="20" spans="1:3">
      <c r="A20" s="4" t="s">
        <v>145</v>
      </c>
      <c r="B20" s="5" t="n">
        <v>1915897</v>
      </c>
      <c r="C20" s="5" t="n">
        <v>-238692</v>
      </c>
    </row>
    <row r="21" spans="1:3">
      <c r="A21" s="3" t="s">
        <v>146</v>
      </c>
    </row>
    <row r="22" spans="1:3">
      <c r="A22" s="4" t="s">
        <v>147</v>
      </c>
      <c r="B22" s="4" t="s">
        <v>40</v>
      </c>
      <c r="C22" s="5" t="n">
        <v>215579</v>
      </c>
    </row>
    <row r="23" spans="1:3">
      <c r="A23" s="4" t="s">
        <v>148</v>
      </c>
      <c r="B23" s="4" t="s">
        <v>40</v>
      </c>
      <c r="C23" s="5" t="n">
        <v>-1300000</v>
      </c>
    </row>
    <row r="24" spans="1:3">
      <c r="A24" s="4" t="s">
        <v>149</v>
      </c>
      <c r="B24" s="4" t="s">
        <v>40</v>
      </c>
      <c r="C24" s="5" t="n">
        <v>-1084421</v>
      </c>
    </row>
    <row r="25" spans="1:3">
      <c r="A25" s="3" t="s">
        <v>150</v>
      </c>
    </row>
    <row r="26" spans="1:3">
      <c r="A26" s="4" t="s">
        <v>151</v>
      </c>
      <c r="B26" s="5" t="n">
        <v>-2993364</v>
      </c>
      <c r="C26" s="4" t="s">
        <v>40</v>
      </c>
    </row>
    <row r="27" spans="1:3">
      <c r="A27" s="4" t="s">
        <v>152</v>
      </c>
      <c r="B27" s="5" t="n">
        <v>1046160</v>
      </c>
      <c r="C27" s="4" t="s">
        <v>40</v>
      </c>
    </row>
    <row r="28" spans="1:3">
      <c r="A28" s="4" t="s">
        <v>153</v>
      </c>
      <c r="B28" s="5" t="n">
        <v>96899</v>
      </c>
      <c r="C28" s="5" t="n">
        <v>241894</v>
      </c>
    </row>
    <row r="29" spans="1:3">
      <c r="A29" s="4" t="s">
        <v>154</v>
      </c>
      <c r="B29" s="5" t="n">
        <v>-49693</v>
      </c>
      <c r="C29" s="4" t="s">
        <v>40</v>
      </c>
    </row>
    <row r="30" spans="1:3">
      <c r="A30" s="4" t="s">
        <v>155</v>
      </c>
      <c r="B30" s="5" t="n">
        <v>-1899998</v>
      </c>
      <c r="C30" s="5" t="n">
        <v>241894</v>
      </c>
    </row>
    <row r="31" spans="1:3">
      <c r="A31" s="4" t="s">
        <v>156</v>
      </c>
      <c r="B31" s="5" t="n">
        <v>-189944</v>
      </c>
      <c r="C31" s="5" t="n">
        <v>7857</v>
      </c>
    </row>
    <row r="32" spans="1:3">
      <c r="A32" s="4" t="s">
        <v>157</v>
      </c>
      <c r="B32" s="5" t="n">
        <v>-174045</v>
      </c>
      <c r="C32" s="5" t="n">
        <v>-1073362</v>
      </c>
    </row>
    <row r="33" spans="1:3">
      <c r="A33" s="4" t="s">
        <v>158</v>
      </c>
      <c r="B33" s="5" t="n">
        <v>226638</v>
      </c>
      <c r="C33" s="5" t="n">
        <v>1300000</v>
      </c>
    </row>
    <row r="34" spans="1:3">
      <c r="A34" s="4" t="s">
        <v>159</v>
      </c>
      <c r="B34" s="5" t="n">
        <v>52593</v>
      </c>
      <c r="C34" s="5" t="n">
        <v>226638</v>
      </c>
    </row>
    <row r="35" spans="1:3">
      <c r="A35" s="3" t="s">
        <v>160</v>
      </c>
    </row>
    <row r="36" spans="1:3">
      <c r="A36" s="4" t="s">
        <v>161</v>
      </c>
      <c r="B36" s="5" t="n">
        <v>-100300</v>
      </c>
      <c r="C36" s="4" t="s">
        <v>40</v>
      </c>
    </row>
    <row r="37" spans="1:3">
      <c r="A37" s="4" t="s">
        <v>162</v>
      </c>
      <c r="B37" s="4" t="s">
        <v>40</v>
      </c>
      <c r="C37" s="4" t="s">
        <v>40</v>
      </c>
    </row>
    <row r="38" spans="1:3">
      <c r="A38" s="3" t="s">
        <v>163</v>
      </c>
    </row>
    <row r="39" spans="1:3">
      <c r="A39" s="4" t="s">
        <v>164</v>
      </c>
      <c r="B39" s="4" t="s">
        <v>40</v>
      </c>
      <c r="C39" s="5" t="n">
        <v>350000</v>
      </c>
    </row>
    <row r="40" spans="1:3">
      <c r="A40" s="4" t="s">
        <v>165</v>
      </c>
      <c r="B40" s="4" t="s">
        <v>40</v>
      </c>
      <c r="C40" s="5" t="n">
        <v>2400000</v>
      </c>
    </row>
    <row r="41" spans="1:3">
      <c r="A41" s="4" t="s">
        <v>166</v>
      </c>
      <c r="B41" s="4" t="s">
        <v>40</v>
      </c>
      <c r="C41" s="5" t="n">
        <v>3435000</v>
      </c>
    </row>
    <row r="42" spans="1:3">
      <c r="A42" s="4" t="s">
        <v>167</v>
      </c>
      <c r="B42" s="5" t="n">
        <v>147348</v>
      </c>
      <c r="C42" s="5" t="n">
        <v>95669</v>
      </c>
    </row>
    <row r="43" spans="1:3">
      <c r="A43" s="4" t="s">
        <v>168</v>
      </c>
      <c r="B43" s="4" t="s">
        <v>40</v>
      </c>
      <c r="C43" s="5" t="n">
        <v>-62000</v>
      </c>
    </row>
    <row r="44" spans="1:3">
      <c r="A44" s="4" t="s">
        <v>169</v>
      </c>
      <c r="B44" s="4" t="s">
        <v>40</v>
      </c>
      <c r="C44" s="5" t="n">
        <v>62000</v>
      </c>
    </row>
    <row r="45" spans="1:3">
      <c r="A45" s="4" t="s">
        <v>130</v>
      </c>
      <c r="B45" s="6" t="n">
        <v>687120</v>
      </c>
      <c r="C45"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8</v>
      </c>
      <c r="B1" s="2" t="s">
        <v>1</v>
      </c>
    </row>
    <row r="2" spans="1:3">
      <c r="B2" s="2" t="s">
        <v>2</v>
      </c>
      <c r="C2" s="2" t="s">
        <v>30</v>
      </c>
    </row>
    <row r="3" spans="1:3">
      <c r="A3" s="3" t="s">
        <v>509</v>
      </c>
    </row>
    <row r="4" spans="1:3">
      <c r="A4" s="4" t="s">
        <v>76</v>
      </c>
      <c r="B4" s="6" t="n">
        <v>94804190</v>
      </c>
      <c r="C4" s="4" t="s">
        <v>40</v>
      </c>
    </row>
    <row r="5" spans="1:3">
      <c r="A5" s="4" t="s">
        <v>77</v>
      </c>
      <c r="B5" s="5" t="n">
        <v>-94247019</v>
      </c>
      <c r="C5" s="4" t="s">
        <v>40</v>
      </c>
    </row>
    <row r="6" spans="1:3">
      <c r="A6" s="4" t="s">
        <v>388</v>
      </c>
      <c r="B6" s="5" t="n">
        <v>-750114</v>
      </c>
      <c r="C6" s="5" t="n">
        <v>-182697</v>
      </c>
    </row>
    <row r="7" spans="1:3">
      <c r="A7" s="4" t="s">
        <v>85</v>
      </c>
      <c r="B7" s="5" t="n">
        <v>77528</v>
      </c>
      <c r="C7" s="4" t="s">
        <v>40</v>
      </c>
    </row>
    <row r="8" spans="1:3">
      <c r="A8" s="4" t="s">
        <v>510</v>
      </c>
      <c r="B8" s="5" t="n">
        <v>-2011566</v>
      </c>
      <c r="C8" s="5" t="n">
        <v>-4097916</v>
      </c>
    </row>
    <row r="9" spans="1:3">
      <c r="A9" s="4" t="s">
        <v>94</v>
      </c>
      <c r="B9" s="5" t="n">
        <v>-5454</v>
      </c>
      <c r="C9" s="4" t="s">
        <v>40</v>
      </c>
    </row>
    <row r="10" spans="1:3">
      <c r="A10" s="4" t="s">
        <v>137</v>
      </c>
      <c r="B10" s="5" t="n">
        <v>-2132435</v>
      </c>
      <c r="C10" s="5" t="n">
        <v>-4280613</v>
      </c>
    </row>
    <row r="11" spans="1:3">
      <c r="A11" s="4" t="s">
        <v>505</v>
      </c>
    </row>
    <row r="12" spans="1:3">
      <c r="A12" s="3" t="s">
        <v>509</v>
      </c>
    </row>
    <row r="13" spans="1:3">
      <c r="A13" s="4" t="s">
        <v>76</v>
      </c>
      <c r="B13" s="5" t="n">
        <v>5341</v>
      </c>
      <c r="C13" s="4" t="s">
        <v>40</v>
      </c>
    </row>
    <row r="14" spans="1:3">
      <c r="A14" s="4" t="s">
        <v>77</v>
      </c>
      <c r="B14" s="4" t="s">
        <v>40</v>
      </c>
      <c r="C14" s="4" t="s">
        <v>40</v>
      </c>
    </row>
    <row r="15" spans="1:3">
      <c r="A15" s="4" t="s">
        <v>388</v>
      </c>
      <c r="B15" s="5" t="n">
        <v>-101616</v>
      </c>
      <c r="C15" s="5" t="n">
        <v>-162195</v>
      </c>
    </row>
    <row r="16" spans="1:3">
      <c r="A16" s="4" t="s">
        <v>85</v>
      </c>
      <c r="B16" s="4" t="s">
        <v>40</v>
      </c>
    </row>
    <row r="17" spans="1:3">
      <c r="A17" s="4" t="s">
        <v>510</v>
      </c>
      <c r="B17" s="5" t="n">
        <v>-1907309</v>
      </c>
      <c r="C17" s="5" t="n">
        <v>-4097916</v>
      </c>
    </row>
    <row r="18" spans="1:3">
      <c r="A18" s="4" t="s">
        <v>94</v>
      </c>
      <c r="B18" s="4" t="s">
        <v>40</v>
      </c>
      <c r="C18" s="4" t="s">
        <v>40</v>
      </c>
    </row>
    <row r="19" spans="1:3">
      <c r="A19" s="4" t="s">
        <v>137</v>
      </c>
      <c r="B19" s="5" t="n">
        <v>-2003584</v>
      </c>
      <c r="C19" s="5" t="n">
        <v>-4260111</v>
      </c>
    </row>
    <row r="20" spans="1:3">
      <c r="A20" s="4" t="s">
        <v>506</v>
      </c>
    </row>
    <row r="21" spans="1:3">
      <c r="A21" s="3" t="s">
        <v>509</v>
      </c>
    </row>
    <row r="22" spans="1:3">
      <c r="A22" s="4" t="s">
        <v>76</v>
      </c>
      <c r="B22" s="4" t="s">
        <v>40</v>
      </c>
      <c r="C22" s="4" t="s">
        <v>40</v>
      </c>
    </row>
    <row r="23" spans="1:3">
      <c r="A23" s="4" t="s">
        <v>77</v>
      </c>
      <c r="B23" s="4" t="s">
        <v>40</v>
      </c>
      <c r="C23" s="4" t="s">
        <v>40</v>
      </c>
    </row>
    <row r="24" spans="1:3">
      <c r="A24" s="4" t="s">
        <v>388</v>
      </c>
      <c r="B24" s="5" t="n">
        <v>-224305</v>
      </c>
      <c r="C24" s="5" t="n">
        <v>-20502</v>
      </c>
    </row>
    <row r="25" spans="1:3">
      <c r="A25" s="4" t="s">
        <v>85</v>
      </c>
      <c r="B25" s="5" t="n">
        <v>77528</v>
      </c>
    </row>
    <row r="26" spans="1:3">
      <c r="A26" s="4" t="s">
        <v>510</v>
      </c>
      <c r="B26" s="4" t="s">
        <v>40</v>
      </c>
      <c r="C26" s="4" t="s">
        <v>40</v>
      </c>
    </row>
    <row r="27" spans="1:3">
      <c r="A27" s="4" t="s">
        <v>94</v>
      </c>
      <c r="B27" s="4" t="s">
        <v>40</v>
      </c>
      <c r="C27" s="4" t="s">
        <v>40</v>
      </c>
    </row>
    <row r="28" spans="1:3">
      <c r="A28" s="4" t="s">
        <v>137</v>
      </c>
      <c r="B28" s="5" t="n">
        <v>-146777</v>
      </c>
      <c r="C28" s="5" t="n">
        <v>-20502</v>
      </c>
    </row>
    <row r="29" spans="1:3">
      <c r="A29" s="4" t="s">
        <v>507</v>
      </c>
    </row>
    <row r="30" spans="1:3">
      <c r="A30" s="3" t="s">
        <v>509</v>
      </c>
    </row>
    <row r="31" spans="1:3">
      <c r="A31" s="4" t="s">
        <v>76</v>
      </c>
      <c r="B31" s="5" t="n">
        <v>94798849</v>
      </c>
      <c r="C31" s="4" t="s">
        <v>40</v>
      </c>
    </row>
    <row r="32" spans="1:3">
      <c r="A32" s="4" t="s">
        <v>77</v>
      </c>
      <c r="B32" s="5" t="n">
        <v>-94247019</v>
      </c>
      <c r="C32" s="4" t="s">
        <v>40</v>
      </c>
    </row>
    <row r="33" spans="1:3">
      <c r="A33" s="4" t="s">
        <v>388</v>
      </c>
      <c r="B33" s="5" t="n">
        <v>-424193</v>
      </c>
      <c r="C33" s="4" t="s">
        <v>40</v>
      </c>
    </row>
    <row r="34" spans="1:3">
      <c r="A34" s="4" t="s">
        <v>85</v>
      </c>
      <c r="B34" s="4" t="s">
        <v>40</v>
      </c>
    </row>
    <row r="35" spans="1:3">
      <c r="A35" s="4" t="s">
        <v>510</v>
      </c>
      <c r="B35" s="5" t="n">
        <v>-104257</v>
      </c>
      <c r="C35" s="4" t="s">
        <v>40</v>
      </c>
    </row>
    <row r="36" spans="1:3">
      <c r="A36" s="4" t="s">
        <v>94</v>
      </c>
      <c r="B36" s="5" t="n">
        <v>-5454</v>
      </c>
      <c r="C36" s="4" t="s">
        <v>40</v>
      </c>
    </row>
    <row r="37" spans="1:3">
      <c r="A37" s="4" t="s">
        <v>137</v>
      </c>
      <c r="B37" s="6" t="n">
        <v>17926</v>
      </c>
      <c r="C3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5:13:22Z</dcterms:created>
  <dcterms:modified xmlns:dcterms="http://purl.org/dc/terms/" xmlns:xsi="http://www.w3.org/2001/XMLSchema-instance" xsi:type="dcterms:W3CDTF">2017-05-16T15:13:22Z</dcterms:modified>
</cp:coreProperties>
</file>